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incipal Business Activity and"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IBEX Acquisition"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Long Term Notes Payable" sheetId="16" state="visible" r:id="rId16"/>
    <sheet xmlns:r="http://schemas.openxmlformats.org/officeDocument/2006/relationships" name="Preferred Shares and Common Sha" sheetId="17" state="visible" r:id="rId17"/>
    <sheet xmlns:r="http://schemas.openxmlformats.org/officeDocument/2006/relationships" name="Fair Value Measurements" sheetId="18" state="visible" r:id="rId18"/>
    <sheet xmlns:r="http://schemas.openxmlformats.org/officeDocument/2006/relationships" name="Stock Based Compensation Arrang"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IBEX Acquisition (Tables)" sheetId="27" state="visible" r:id="rId27"/>
    <sheet xmlns:r="http://schemas.openxmlformats.org/officeDocument/2006/relationships" name="Prepaid Expenses and Other Cu28"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ounts Payable and Accrued 31" sheetId="31" state="visible" r:id="rId31"/>
    <sheet xmlns:r="http://schemas.openxmlformats.org/officeDocument/2006/relationships" name="Preferred Shares and Common S32" sheetId="32" state="visible" r:id="rId32"/>
    <sheet xmlns:r="http://schemas.openxmlformats.org/officeDocument/2006/relationships" name="Fair Value Measurements (Tables" sheetId="33" state="visible" r:id="rId33"/>
    <sheet xmlns:r="http://schemas.openxmlformats.org/officeDocument/2006/relationships" name="Stock Based Compensation Arra34" sheetId="34" state="visible" r:id="rId34"/>
    <sheet xmlns:r="http://schemas.openxmlformats.org/officeDocument/2006/relationships" name="Loss Per Share (Tables)" sheetId="35" state="visible" r:id="rId35"/>
    <sheet xmlns:r="http://schemas.openxmlformats.org/officeDocument/2006/relationships" name="Discontinued Operations (Tables" sheetId="36" state="visible" r:id="rId36"/>
    <sheet xmlns:r="http://schemas.openxmlformats.org/officeDocument/2006/relationships" name="Segment Reporting (Tables)" sheetId="37" state="visible" r:id="rId37"/>
    <sheet xmlns:r="http://schemas.openxmlformats.org/officeDocument/2006/relationships" name="Principal Business Activity a38" sheetId="38" state="visible" r:id="rId38"/>
    <sheet xmlns:r="http://schemas.openxmlformats.org/officeDocument/2006/relationships" name="Summary of Significant Accoun39" sheetId="39" state="visible" r:id="rId39"/>
    <sheet xmlns:r="http://schemas.openxmlformats.org/officeDocument/2006/relationships" name="Liquidity (Details Narrative)" sheetId="40" state="visible" r:id="rId40"/>
    <sheet xmlns:r="http://schemas.openxmlformats.org/officeDocument/2006/relationships" name="IBEX Acquisition (Details Narra" sheetId="41" state="visible" r:id="rId41"/>
    <sheet xmlns:r="http://schemas.openxmlformats.org/officeDocument/2006/relationships" name="IBEX Acquisition - Schedule of " sheetId="42" state="visible" r:id="rId42"/>
    <sheet xmlns:r="http://schemas.openxmlformats.org/officeDocument/2006/relationships" name="IBEX Acquisition - Schedule o43" sheetId="43" state="visible" r:id="rId43"/>
    <sheet xmlns:r="http://schemas.openxmlformats.org/officeDocument/2006/relationships" name="Prepaid Expenses and Other Cu44" sheetId="44" state="visible" r:id="rId44"/>
    <sheet xmlns:r="http://schemas.openxmlformats.org/officeDocument/2006/relationships" name="Property and Equipment, Net (De" sheetId="45" state="visible" r:id="rId45"/>
    <sheet xmlns:r="http://schemas.openxmlformats.org/officeDocument/2006/relationships" name="Property and Equipment, Net - S" sheetId="46" state="visible" r:id="rId46"/>
    <sheet xmlns:r="http://schemas.openxmlformats.org/officeDocument/2006/relationships" name="Intangible Assets (Details Narr" sheetId="47" state="visible" r:id="rId47"/>
    <sheet xmlns:r="http://schemas.openxmlformats.org/officeDocument/2006/relationships" name="Intangible Assets - Schedule of" sheetId="48" state="visible" r:id="rId48"/>
    <sheet xmlns:r="http://schemas.openxmlformats.org/officeDocument/2006/relationships" name="Intangible Assets - Schedule 49" sheetId="49" state="visible" r:id="rId49"/>
    <sheet xmlns:r="http://schemas.openxmlformats.org/officeDocument/2006/relationships" name="Accounts Payable and Accrued 50" sheetId="50" state="visible" r:id="rId50"/>
    <sheet xmlns:r="http://schemas.openxmlformats.org/officeDocument/2006/relationships" name="Long Term Notes Payable (Detail" sheetId="51" state="visible" r:id="rId51"/>
    <sheet xmlns:r="http://schemas.openxmlformats.org/officeDocument/2006/relationships" name="Preferred Shares and Common S52" sheetId="52" state="visible" r:id="rId52"/>
    <sheet xmlns:r="http://schemas.openxmlformats.org/officeDocument/2006/relationships" name="Preferred Shares and Common S53" sheetId="53" state="visible" r:id="rId53"/>
    <sheet xmlns:r="http://schemas.openxmlformats.org/officeDocument/2006/relationships" name="Preferred Shares and Common S54" sheetId="54" state="visible" r:id="rId54"/>
    <sheet xmlns:r="http://schemas.openxmlformats.org/officeDocument/2006/relationships" name="Preferred Shares and Common S55" sheetId="55" state="visible" r:id="rId55"/>
    <sheet xmlns:r="http://schemas.openxmlformats.org/officeDocument/2006/relationships" name="Fair Value Measurements (Detail" sheetId="56" state="visible" r:id="rId56"/>
    <sheet xmlns:r="http://schemas.openxmlformats.org/officeDocument/2006/relationships" name="Fair Value Measurements - Sched" sheetId="57" state="visible" r:id="rId57"/>
    <sheet xmlns:r="http://schemas.openxmlformats.org/officeDocument/2006/relationships" name="Fair Value Measurements - Sch58" sheetId="58" state="visible" r:id="rId58"/>
    <sheet xmlns:r="http://schemas.openxmlformats.org/officeDocument/2006/relationships" name="Fair Value Measurements - Sch59" sheetId="59" state="visible" r:id="rId59"/>
    <sheet xmlns:r="http://schemas.openxmlformats.org/officeDocument/2006/relationships" name="Stock Based Compensation Arra60" sheetId="60" state="visible" r:id="rId60"/>
    <sheet xmlns:r="http://schemas.openxmlformats.org/officeDocument/2006/relationships" name="Stock Based Compensation Arra61" sheetId="61" state="visible" r:id="rId61"/>
    <sheet xmlns:r="http://schemas.openxmlformats.org/officeDocument/2006/relationships" name="Stock Based Compensation Arra62" sheetId="62" state="visible" r:id="rId62"/>
    <sheet xmlns:r="http://schemas.openxmlformats.org/officeDocument/2006/relationships" name="Stock Based Compensation Arra63" sheetId="63" state="visible" r:id="rId63"/>
    <sheet xmlns:r="http://schemas.openxmlformats.org/officeDocument/2006/relationships" name="Stock Based Compensation Arra64" sheetId="64" state="visible" r:id="rId64"/>
    <sheet xmlns:r="http://schemas.openxmlformats.org/officeDocument/2006/relationships" name="Income Taxes (Details Narrative" sheetId="65" state="visible" r:id="rId65"/>
    <sheet xmlns:r="http://schemas.openxmlformats.org/officeDocument/2006/relationships" name="Loss Per Share - Schedule of An" sheetId="66" state="visible" r:id="rId66"/>
    <sheet xmlns:r="http://schemas.openxmlformats.org/officeDocument/2006/relationships" name="Commitments and Contingencies (" sheetId="67" state="visible" r:id="rId67"/>
    <sheet xmlns:r="http://schemas.openxmlformats.org/officeDocument/2006/relationships" name="Discontinued Operations - Sched" sheetId="68" state="visible" r:id="rId68"/>
    <sheet xmlns:r="http://schemas.openxmlformats.org/officeDocument/2006/relationships" name="Segment Reporting (Details Narr" sheetId="69" state="visible" r:id="rId69"/>
    <sheet xmlns:r="http://schemas.openxmlformats.org/officeDocument/2006/relationships" name="Segment Reporting - Schedule of"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678">
  <si>
    <t>Document and Entity Information - shares</t>
  </si>
  <si>
    <t>9 Months Ended</t>
  </si>
  <si>
    <t>Jul. 31, 2018</t>
  </si>
  <si>
    <t>Sep. 12, 2018</t>
  </si>
  <si>
    <t>Document And Entity Information</t>
  </si>
  <si>
    <t>Entity Registrant Name</t>
  </si>
  <si>
    <t>POLARITYTE, INC.</t>
  </si>
  <si>
    <t>Entity Central Index Key</t>
  </si>
  <si>
    <t>Document Type</t>
  </si>
  <si>
    <t>10-Q</t>
  </si>
  <si>
    <t>Document Period End Date</t>
  </si>
  <si>
    <t>Jul. 31,
		2018</t>
  </si>
  <si>
    <t>Amendment Flag</t>
  </si>
  <si>
    <t>false</t>
  </si>
  <si>
    <t>Current Fiscal Year End Date</t>
  </si>
  <si>
    <t>--10-31</t>
  </si>
  <si>
    <t>Entity Filer Category</t>
  </si>
  <si>
    <t>Smaller Reporting Company</t>
  </si>
  <si>
    <t>Entity Common Stock, Shares Outstanding</t>
  </si>
  <si>
    <t>Trading Symbol</t>
  </si>
  <si>
    <t>COOL</t>
  </si>
  <si>
    <t>Document Fiscal Period Focus</t>
  </si>
  <si>
    <t>Q3</t>
  </si>
  <si>
    <t>Document Fiscal Year Focus</t>
  </si>
  <si>
    <t>Condensed Consolidated Balance Sheets - USD ($) $ in Thousands</t>
  </si>
  <si>
    <t>Oct. 31, 2017</t>
  </si>
  <si>
    <t>Current assets:</t>
  </si>
  <si>
    <t>Cash and cash equivalents</t>
  </si>
  <si>
    <t>Accounts receivable</t>
  </si>
  <si>
    <t xml:space="preserve"> </t>
  </si>
  <si>
    <t>Inventory</t>
  </si>
  <si>
    <t>Prepaid expenses and other current assets</t>
  </si>
  <si>
    <t>Receivable from Zift</t>
  </si>
  <si>
    <t>Total current assets</t>
  </si>
  <si>
    <t>Non-current assets:</t>
  </si>
  <si>
    <t>Property and equipment, net</t>
  </si>
  <si>
    <t>Receivable from Zift, non-current</t>
  </si>
  <si>
    <t>Security deposits</t>
  </si>
  <si>
    <t>Goodwill</t>
  </si>
  <si>
    <t>Intangible assets, net</t>
  </si>
  <si>
    <t>Total non-current assets</t>
  </si>
  <si>
    <t>TOTAL ASSETS</t>
  </si>
  <si>
    <t>Current liabilities:</t>
  </si>
  <si>
    <t>Accounts payable and accrued expenses</t>
  </si>
  <si>
    <t>Contingent consideration</t>
  </si>
  <si>
    <t>Current portion of long-term notes payable</t>
  </si>
  <si>
    <t>Warrant liability and embedded derivative</t>
  </si>
  <si>
    <t>Total current liabilities</t>
  </si>
  <si>
    <t>Long-term notes payable</t>
  </si>
  <si>
    <t>Other long-term liabilities</t>
  </si>
  <si>
    <t>Total liabilities</t>
  </si>
  <si>
    <t>Redeemable convertible preferred stock - Series F - 0 and 6,455 shares authorized, issued and outstanding at July 31, 2018 and October 31, 2017; liquidation preference - $0 and $17,750.</t>
  </si>
  <si>
    <t>STOCKHOLDERS' EQUITY:</t>
  </si>
  <si>
    <t>Convertible preferred stock - 25,000,000 shares authorized, 0 and 3,230,655 shares issued and outstanding at July 31, 2018 and October 31, 2017, aggregate liquidation preference $0 and $2,140, respectively</t>
  </si>
  <si>
    <t>Common stock - $.001 par value; 250,000,000 shares authorized; 21,475,370 and 6,515,524 shares issued and outstanding at July 31, 2018 and October 31, 2017,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Redeemable convertible preferred stock, shares authorized</t>
  </si>
  <si>
    <t>Redeemable convertible preferred stock, shares issued</t>
  </si>
  <si>
    <t>Redeemable convertible preferred stock, shares outstanding</t>
  </si>
  <si>
    <t>Redeemable convertible preferred stock, liquidation preferenc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ndensed Consolidated Statements of Operations (Unaudited) - USD ($) $ in Thousands</t>
  </si>
  <si>
    <t>3 Months Ended</t>
  </si>
  <si>
    <t>Jul. 31, 2017</t>
  </si>
  <si>
    <t>Income Statement [Abstract]</t>
  </si>
  <si>
    <t>Net revenues</t>
  </si>
  <si>
    <t>Cost of sales</t>
  </si>
  <si>
    <t>Gross profit</t>
  </si>
  <si>
    <t>Operating costs and expenses</t>
  </si>
  <si>
    <t>Product research and development</t>
  </si>
  <si>
    <t>Research and development - intellectual property acquired</t>
  </si>
  <si>
    <t>General and administrative</t>
  </si>
  <si>
    <t>Operating costs and expenses total</t>
  </si>
  <si>
    <t>Operating loss</t>
  </si>
  <si>
    <t>Other (expenses) income</t>
  </si>
  <si>
    <t>Interest income</t>
  </si>
  <si>
    <t>Change in fair value of derivatives</t>
  </si>
  <si>
    <t>Loss on extinguishment of warrant liability</t>
  </si>
  <si>
    <t>Net loss from continuing operations</t>
  </si>
  <si>
    <t>Gain (loss) from discontinued operations</t>
  </si>
  <si>
    <t>Gain on sale of discontinued operations</t>
  </si>
  <si>
    <t>Gain (loss) from discontinued operations, net</t>
  </si>
  <si>
    <t>Net loss</t>
  </si>
  <si>
    <t>Deemed dividend - accretion of discount on Series F preferred stock</t>
  </si>
  <si>
    <t>Deemed dividend - exchange of Series F preferred stock</t>
  </si>
  <si>
    <t>Cumulative dividends on Series F preferred stock</t>
  </si>
  <si>
    <t>Net loss attributable to common stockholders</t>
  </si>
  <si>
    <t>Net loss per share, basic and diluted:</t>
  </si>
  <si>
    <t>Loss from continuing operations</t>
  </si>
  <si>
    <t>Deemed dividend - accretion of discount on preferred stock</t>
  </si>
  <si>
    <t>Weighted average shares outstanding, basic and diluted:</t>
  </si>
  <si>
    <t>Condensed Consolidated Statement of Changes in Stockholders' Equity (Unaudited) - 9 months ended Jul. 31, 2018 - USD ($) $ in Thousands</t>
  </si>
  <si>
    <t>Preferred Stock [Member]</t>
  </si>
  <si>
    <t>Common Stock [Member]</t>
  </si>
  <si>
    <t>Additional Paid-in Capital [Member]</t>
  </si>
  <si>
    <t>Accumulated Deficit [Member]</t>
  </si>
  <si>
    <t>Total</t>
  </si>
  <si>
    <t>Balance at Oct. 31, 2017</t>
  </si>
  <si>
    <t>Balance, shares at Oct. 31, 2017</t>
  </si>
  <si>
    <t>Conversion of Series A preferred stock to common stock</t>
  </si>
  <si>
    <t>Conversion of Series A preferred stock to common stock, shares</t>
  </si>
  <si>
    <t>Conversion of Series B preferred stock to common stock</t>
  </si>
  <si>
    <t>Conversion of Series B preferred stock to common stock, shares</t>
  </si>
  <si>
    <t>Conversion of Series C preferred stock to common stock</t>
  </si>
  <si>
    <t>Conversion of Series C preferred stock to common stock, shares</t>
  </si>
  <si>
    <t>Conversion of Series D preferred stock to common stock</t>
  </si>
  <si>
    <t>Conversion of Series D preferred stock to common stock, shares</t>
  </si>
  <si>
    <t>Conversion of Series E preferred stock to common stock</t>
  </si>
  <si>
    <t>Conversion of Series E preferred stock to common stock, shares</t>
  </si>
  <si>
    <t>Exchange of Series F preferred stock and dividends to common stock</t>
  </si>
  <si>
    <t>Exchange of Series F preferred stock and dividends to common stock, shares</t>
  </si>
  <si>
    <t>Extinguishment of warrant liability</t>
  </si>
  <si>
    <t>Extinguishment of warrant liability, shares</t>
  </si>
  <si>
    <t>Option exercises</t>
  </si>
  <si>
    <t>Option exercises, shares</t>
  </si>
  <si>
    <t>Proceeds received from issuance of common stock, net of issuance costs of $556</t>
  </si>
  <si>
    <t>Proceeds received from issuance of common stock, net of issuance costs of $556, shares</t>
  </si>
  <si>
    <t>Stock-based compensation expense</t>
  </si>
  <si>
    <t>Stock-based compensation expense, shares</t>
  </si>
  <si>
    <t>Series F preferred stock dividends paid in common stock</t>
  </si>
  <si>
    <t>Series F preferred stock dividends paid in common stock, shares</t>
  </si>
  <si>
    <t>Balance at Jul. 31, 2018</t>
  </si>
  <si>
    <t>Balance, shares at Jul. 31, 2018</t>
  </si>
  <si>
    <t>Condensed Consolidated Statement of Changes in Stockholders' Equity (Parenthetical) $ in Thousands</t>
  </si>
  <si>
    <t>Jul. 31, 2018USD ($)</t>
  </si>
  <si>
    <t>Statement of Stockholders' Equity [Abstract]</t>
  </si>
  <si>
    <t>Proceeds from issuance of common stock, net of issuance costs</t>
  </si>
  <si>
    <t>Condensed Consolidated Statements of Cash Flows (Unaudited) - USD ($)</t>
  </si>
  <si>
    <t>CASH FLOWS FROM OPERATING ACTIVITIES</t>
  </si>
  <si>
    <t>Loss from discontinued operations</t>
  </si>
  <si>
    <t>Adjustments to reconcile net loss from continuing operations to net cash used in continuing operating activities:</t>
  </si>
  <si>
    <t>Depreciation and amortization</t>
  </si>
  <si>
    <t>Stock based compensation expense</t>
  </si>
  <si>
    <t>Amortization of debt discount</t>
  </si>
  <si>
    <t>Change in fair value of contingent consideration</t>
  </si>
  <si>
    <t>Changes in operating assets and liabilities:</t>
  </si>
  <si>
    <t>Net cash used in continuing operating activities</t>
  </si>
  <si>
    <t>Net cash provided by discontinued operating activities</t>
  </si>
  <si>
    <t>Net cash used in operating activities</t>
  </si>
  <si>
    <t>CASH FLOWS FROM INVESTING ACTIVITIES</t>
  </si>
  <si>
    <t>Purchase of property and equipment</t>
  </si>
  <si>
    <t>Acquisition of IBEX</t>
  </si>
  <si>
    <t>Net cash used in continuing investing activities</t>
  </si>
  <si>
    <t>Net cash provided by discontinued investing activities</t>
  </si>
  <si>
    <t>Net cash used in investing activities</t>
  </si>
  <si>
    <t>CASH FLOWS FROM FINANCING ACTIVITIES</t>
  </si>
  <si>
    <t>Proceeds from stock options exercised</t>
  </si>
  <si>
    <t>Net proceeds from the sale of common stock</t>
  </si>
  <si>
    <t>Net cash provided by financing activities</t>
  </si>
  <si>
    <t>Net increase (decrease) in cash and cash equivalents</t>
  </si>
  <si>
    <t>Cash and cash equivalents - beginning of period</t>
  </si>
  <si>
    <t>Cash and cash equivalents - end of period</t>
  </si>
  <si>
    <t>Supplemental schedule of non-cash investing and financing activities:</t>
  </si>
  <si>
    <t>Exchange of Series F preferred stock for common stock</t>
  </si>
  <si>
    <t>Unpaid liability for acquisition of property and equipment</t>
  </si>
  <si>
    <t>Warrant exchange for common stock shares</t>
  </si>
  <si>
    <t>Contingent consideration for IBEX acquisition</t>
  </si>
  <si>
    <t>Contingent consideration earned and recorded in accounts payable</t>
  </si>
  <si>
    <t>Note payable issued as partial consideration for IBEX acquisition</t>
  </si>
  <si>
    <t>Principal Business Activity and Basis of Presentation</t>
  </si>
  <si>
    <t>Organization, Consolidation and Presentation of Financial Statements [Abstract]</t>
  </si>
  <si>
    <t>1. PRINCIPAL BUSINESS ACTIVITY AND BASIS
OF PRESENTATION PolarityTE, Inc. (the
“Company”) is a commercial-stage biotechnology and regenerative biomaterials company focused on transforming the lives
of patients by discovering, designing and developing a range of regenerative tissue products and biomaterials for the fields of
medicine, biomedical engineering and material sciences. Discontinued Operations Segments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results of operations for interim periods are not necessarily indicative of results to be expected for the entire fiscal year.
The balance sheet at October 31, 2017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Company’s consolidated financial statements and notes thereto for the year ended October 31, 2017 filed with the Securities
and Exchange Commission on Form 10-K on January 30, 2018.</t>
  </si>
  <si>
    <t>Summary of Significant Accounting Policies</t>
  </si>
  <si>
    <t>Accounting Policies [Abstract]</t>
  </si>
  <si>
    <t>2. SUMMARY OF SIGNIFICANT ACCOUNTING POLICIES Principles of Consolidation Cash and Cash Equivalents Accounts Receivable.
Inventory. Property and Equipment Capitalized Software
Development Costs Goodwill and Intangible
Assets. The fair value of reporting
units is based on widely accepted valuation techniques that the Company believes market participants would use, although the valuation
process requires significant judgment and often involves the use of significant estimates and assumptions. The Company utilizes
a market cap approach in estimating the fair value of reporting unit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undiscounted cash flows exceeds its carrying value. At least annually, the remaining
useful life is evaluated. Impairment of Long-Lived
Assets. Income Taxes 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and restricted stock unit grants is measured based on the fair market value of the Company’s common stock on the date
of grant and amortized over the vesting period of, generally, six months to three years. Loss Per Share Commitments and Contingencies Accounting for Warrants Change in Fair Value
of Derivatives Revenue Recognition Estimates Recently Adopted Accounting Pronouncements In April 2016, the Financial
Accounting Standard Board (“FASB”) issued Accounting Standards Update (“ASU”) 2016-09, Share-Based Payment:
Simplifying the Accounting for Share-Based Payments In January 2017, the
FASB issued ASU No. 2017-01, Business Combinations (Topic 805): Clarifying the Definition of a Business Recent Accounting Pronouncements. In May 2014, the FASB
issued ASU 2014-09, Revenue from Contracts with Customers (Topic 606 In February 2016, FASB
issued ASU 2016-02, Leases (Topic 842) In August 2016, the FASB
issued ASU 2016-15, Statement of Cash Flows - Classification of Certain Cash Receipts and Cash Payments In January 2017, the FASB
issued ASU No. 2017-04, Intangibles - Goodwill and Other (Topic 350): Simplifying the Accounting for Goodwill Impairment. In May 2017, the FASB
issued ASU 2017-09, Compensation-Stock Compensation (Topic 718): Scope of Modification Accounting In
June 2018, the FASB issued ASU 2018-07, Compensation – Stock Compensation (Topic 718): Improvements to Nonemployee Share-based
Payment Accounting</t>
  </si>
  <si>
    <t>Liquidity</t>
  </si>
  <si>
    <t>3 . LIQUIDITY On April 12, 2018, the
Company completed a public offering providing for the issuance and sale of 2,335,937 shares of the Company’s common stock,
par value $0.001 per share, at an offering price of $16.00 per share, for net proceeds of approximately $34.6 million, after deducting
offering expenses payable by the Company (see Note 10). On June 7, 2018, the Company
completed an underwritten offering with Cantor Fitzgerald &amp; Co., as underwriter, providing for the issuance and sale of 2,455,882
shares of the Company’s common stock, par value $0.001 per share, at an offering price of $23.65 per share, for net proceeds
of approximately $58.0 million, after deducting offering expenses payable by the Company (see Note 10). Based upon the current
status of our product development and commercialization plans, we believe that our existing cash and cash equivalents will be
adequate to satisfy our capital needs for at least the next 12 months from the date of filing. We anticipate needing substantial
additional financing to continue clinical deployment and commercialization of our lead product SkinTE, development of our other
product candidates, and scaling the manufacturing capacity for our products and product candidates, and prepare for commercial
readiness. We will continue to pursue fundraising opportunities when available, but such financing may not be available in the
future on terms favorable to us, if at all. If adequate financing is not available, we may be required to delay, reduce the scope
of, or eliminate one or more of our product development programs. We plan to meet our capital requirements primarily through issuances
of equity securities, debt financing, revenue from product sales and future collaborations. Failure to generate revenue or raise
additional capital would adversely affect our ability to achieve our intended business objectives.</t>
  </si>
  <si>
    <t>IBEX Acquisition</t>
  </si>
  <si>
    <t>Business Combinations [Abstract]</t>
  </si>
  <si>
    <t xml:space="preserve">4 . IBEX ACQUISITION On March 2, 2018, the
Company, along with its wholly owned subsidiary, Utah CRO Services, Inc., a Nevada corporation (“Acquisition Co.”),
entered into agreements with Ibex Group, L.L.C., a Utah limited liability company, and Ibex Preclinical Research, Inc., a Utah
corporation (collectively, the “Seller” or “IBEX”) for the purchase of the assets and rights to the Seller’s
preclinical research and veterinary sciences business and related real estate. The Company acquired this preclinical biomedical
research facility in order to accelerate research and development of PolarityTE pipeline products. The business consists of a “good
laboratory practices” (GLP) compliant preclinical research facility, including vivarium, operating rooms, preparation rooms,
storage facilities, and surgical and imaging equipment. The real property includes two parcels in Cache County, Utah, consisting
of approximately 1.75 combined gross acres of land, together with the buildings, structures, fixtures, and personal property located
on the real property. The above was accounted for as a business combination. The acquisition closed
on May 3, 2018. The aggregate purchase price was $3.8 million, of which $2.3 million was paid at closing and the balance satisfied
by a promissory note payable to the Seller with an initial fair value of $1.2 million (see Note 9, for a description of the promissory
note) and contingent consideration with an initial fair value of approximately $0.3 million. During the three and nine months ended
July 31, 2018, the Company recorded approximately $38,000 of direct and incremental costs associated with acquisition-related activities.
These costs were incurred primarily for banking, legal, and professional fees associated with the IBEX acquisition. These costs
were recorded in general and administrative expenses in the consolidated statement of operations. During the three and nine
months ended July 31, 2018, IBEX contributed approximately $172,000 to net revenues and approximately $124,000 to gross profit,
respectively. Purchase Price Allocation The following table summarizes
the preliminary purchase price allocation for the IBEX acquisition (in thousands):
Equipment $ 430
Land and buildings 2,000
Intangible assets 1,057
Goodwill 278
Accrued property taxes (9 )
Aggregate purchase price $ 3,756
Less: Promissory note to seller 1,220
Contingent consideration 278
Cash paid at closing $ 2,258 As part of the acquisition
of IBEX, the Company recorded a contingent consideration liability of $0.3 million in current liabilities in the condensed consolidated
balance sheets. The contingent consideration represents the estimated fair value of future payments due to the Seller of IBEX based
on IBEX’s revenue generated from studies quoted prior to but completed after the transaction. Contingent consideration is
initially recognized at fair value as purchase consideration and subsequently remeasured at fair value through earnings. The initial
fair value of the contingent consideration was based on the present value of estimated future cash flows using a 20% discount rate.
The total amount of the contingent consideration to be paid will not exceed $650,000. The subsequent increase in fair value of
contingent consideration from acquisition to July 31, 2018 of approximately $20,000 was recognized in general and administrative
expense in the Company’s condensed consolidated statement of operations for the three and nine months ended July 31, 2018.
The excess of the fair value of purchase consideration over the fair values of identifiable assets and liabilities is recorded
as goodwill, including the value of the assembled workforce. The purchase price allocation
for the IBEX acquisition is preliminary and subject to revision as additional information about fair value of assets acquired becomes
available. Additional information that existed as of the acquisition date but at that time was unknown may become known during
the remainder of the measurement period, a period not to exceed 12 months from the acquisition date. Disclosure of pro-forma
revenues and earnings attributable to the acquisition is excluded because it is impracticable to obtain complete historical financial
records for IBEX Preclinical Research, Inc. The following table shows
the valuation of the individual identifiable intangible assets acquired along with their estimated remaining useful lives (in thousands):
Approximate Fair Value
Remaining Useful Life (in years)
Non-compete agreement $ 410 4
Customer contracts / relationships 534 7 to 8
Trade names / trademarks 101 10 to 11
Backlog 12 Less than 1
Total intangible assets $ 1,057 </t>
  </si>
  <si>
    <t>Prepaid Expenses and Other Current Assets</t>
  </si>
  <si>
    <t>Prepaid Expenses And Other Current Assets</t>
  </si>
  <si>
    <t xml:space="preserve">5 . PREPAID EXPENSES AND OTHER CURRENT ASSETS Prepaid expenses and other
current assets consist of the following (in thousands):
July 31, 2018 October 31, 2017
Legal retainer $ 45 $ 15
Prepaid insurance 84 69
Other prepaids 586 126
Other assets - 27
Total prepaid expenses and other current assets $ 715 $ 237 </t>
  </si>
  <si>
    <t>Property and Equipment, Net</t>
  </si>
  <si>
    <t>Property, Plant and Equipment [Abstract]</t>
  </si>
  <si>
    <t>6. PROPERTY AND EQUIPMENT, NET Property and equipment,
net, consists of the following (in thousands):
July 31, 2018 October 31, 2017
Machinery and equipment $ 6,873 $ 2,418
Land and buildings 2,000 -
Computers and software 1,194 211
Leasehold improvements 890 -
Construction in progress 667 -
Furniture and equipment 90 30
Total property and equipment, gross 11,714 2,659
Accumulated depreciation (1,407 ) (486 )
Total property and equipment, net $ 10,307 $ 2,173 Depreciation expense
for the three months ended July 31, 2018 and 2017 was approximately $396,000 and $122,000, respectively. Depreciation expense
for the nine months ended July 31, 2018 and 2017 was approximately $1,002,000 and $295,000, respectively.</t>
  </si>
  <si>
    <t>Intangible Assets</t>
  </si>
  <si>
    <t>Goodwill and Intangible Assets Disclosure [Abstract]</t>
  </si>
  <si>
    <t xml:space="preserve">7. INTANGIBLE ASSETS Intangible assets, net,
consist of the following (in thousands):
July 31, 2018 October 31, 2017
Customer contracts / relationships $ 534 $ -
Trade names / trademarks 101 -
Non-compete agreement 410 -
Backlog 12
Total intangible assets, gross 1,057 -
Accumulated amortization (50 ) -
Total intangible assets, net $ 1,007 $ - Amortization expense for
the three months and nine months ended July 31, 2018 was approximately $50,000. The future amortization of these
intangible assets is expected to be as follows (in thousands):
Fiscal year 2018 (three months remaining) $ 50
Fiscal year 2019 195
Fiscal year 2020 189
Fiscal year 2021 189
Fiscal year 2022 138
Thereafter 246
$ 1,007 </t>
  </si>
  <si>
    <t>Accounts Payable and Accrued Expenses</t>
  </si>
  <si>
    <t>Payables and Accruals [Abstract]</t>
  </si>
  <si>
    <t>8. ACCOUNTS PAYABLE AND ACCRUED EXPENSES Accounts payable and accrued
expenses consist of the following (in thousands):
July 31, 2018 October 31, 2017
Accounts payable $ 82 $ 25
Due to Zift - 36
Medical study and supplies 186 362
Property and equipment purchases 368 54
Salaries and other compensation 1,108 574
Legal and accounting 1,050 555
Other accruals 1,073 333
Total accounts payable and accrued expenses $ 3,867 $ 1,939 Salaries and other compensation
include accrued payroll expense and employer 401K plan contributions.</t>
  </si>
  <si>
    <t>Long Term Notes Payable</t>
  </si>
  <si>
    <t>Debt Disclosure [Abstract]</t>
  </si>
  <si>
    <t>9. LONG TERM NOTES PAYABLE In connection with the
IBEX Acquisition, described in Note 4, the Company issued a promissory note payable to the Seller with an initial fair value of
$1.22 million. The promissory note has a principal balance of $1,333,333 and bears interest at a rate of 3.5% interest per annum.
Principal and interest are payable in five equal installments beginning on November 3, 2018 and continuing on each six-month anniversary
thereafter (“Payment Date”). The promissory note may be prepaid by the Company at anytime and becomes due and payable
at the earlier of the maturity date of November 3, 2020 or upon an event of default, which includes failure to pay any installment
on each Payment Date, breach of any negative covenants, insolvency or bankruptcy. Upon the occurrence of an event of default, the
promissory note will bear an accelerated interest of 7% per annum from the date of the event of default. The Company initially
recognized the promissory note at its fair value, using an estimated market rate of interest for the Company, which was higher
than the promissory note’s stated rate. The result of imputing a market rate of interest resulted in an initial discount
to the principal balance of approximately $113,000, which is being amortized to interest expense over the term of the promissory
note using the effective interest method. Amortization of debt discount of $18,000 was included in interest expense for the three
and nine months ended July 31, 2018.</t>
  </si>
  <si>
    <t>Preferred Shares and Common Shares</t>
  </si>
  <si>
    <t>Equity [Abstract]</t>
  </si>
  <si>
    <t xml:space="preserve">10. PREFERRED SHARES AND COMMON SHARES Common Stock Issuance On April 12, 2018, the
Company completed a public offering providing for the issuance and sale of 2,335,937 shares of the Company’s common stock,
par value $0.001 per share, at an offering price of $16.00 per share, for net proceeds of approximately $34.6 million, after deducting
offering expenses payable by the Company. On June 7, 2018, the Company
completed an underwritten offering with Cantor Fitzgerald &amp; Co., as underwriter, providing for the issuance and sale of 2,455,882
shares of the Company’s common stock, par value $0.001 per share, at an offering price of $23.65 per share, for net proceeds
of approximately $58.0 million, after deducting offering expenses payable by the Company. Exchange of 100% of Outstanding Series F
Preferred Stock Shares and Warrants On September 20, 2017,
the Company sold an aggregate of $17,750,000 worth of units (the “Units”) of the Company’s securities to accredited
investors at a purchase price of $2,750 per Unit with each Unit consisting of (i) one share of the Company’s newly authorized
6% Series F Convertible Preferred Stock, par value $0.001 per share (the “Series F Preferred Shares”), which were each
convertible into one hundred (100) shares of the Company’s common stock, and (ii) a two-year warrant to purchase up to 322,727
shares of the Company’s common stock, at an exercise price of $30.00 per share. The Series F Preferred
Shares were convertible into shares of the Company’s common stock based on a conversion calculation equal to the stated value
of the Series F Preferred Shares, plus all accrued and unpaid dividends, if any, on such Series F Preferred Shares, as of such
date of determination, divided by the conversion price. The stated value of each Series F Preferred Share was $2,750 and the initial
conversion price was $27.50 per share, each subject to adjustment for stock splits, stock dividends, recapitalizations, combinations,
subdivisions or other similar events. On the two-year anniversary
of the initial issuance date, any Series F Preferred Shares outstanding and not otherwise already converted, shall, at the option
of the holder, will either (i) automatically convert into common stock of the Company at the conversion price then in effect or
(ii) be repaid by the Company based on the stated value of such outstanding Series F Preferred Shares. The warrants issued in
connection with the Series F Preferred Shares were determined to be liabilities pursuant to ASC 815. The warrant agreement provided
for an adjustment to the number of common shares issuable under the warrant and/or adjustment to the exercise price, including
but not limited to, if: (a) the Company issued shares of common stock as a dividend or distribution to holders of its common stock;
(b) the Company subdivided or combined its common stock (i.e., stock split); (c) adjustment of exercise price upon issuance of
new securities at less than the exercise price. Under ASC 815, warrants that provide for down-round exercise price protection are
recognized as derivative liabilities. The conversion feature
within the Series F Preferred Shares was determined to not be clearly and closely related to the identified host instrument and,
as such, was recognized as a derivative liability measured at fair value pursuant to ASC 815. The initial fair value
of the warrants and bifurcated embedded conversion feature, estimated to be approximately $4.3 million and $9.3 million, respectively,
was deducted from the gross proceeds of the Unit offering to arrive at the initial discounted carrying value of the Series F Preferred
Shares. The resulting discount to the aggregate stated value of the Series F Preferred Shares of approximately $13.6 million was
recognized as accretion using the effective interest method similar to preferred stock dividends, over the two-year period prior
to optional redemption by the holders. On March 6, 2018, the
Company entered into separate exchange agreements (the “Exchange Agreements”) with holders (each a “Holder”,
and collectively the “Holders”) of 100% of the Company’s outstanding Series F Preferred Shares, and the Company’s
warrants to purchase shares of the Company’s common stock issued in connection with the Series F Preferred Shares (such “Warrants”
and Series F Preferred Shares collectively referred to as the “Exchange Securities”) to exchange the Exchange Securities
and unpaid dividends on the Series F Preferred Shares for common stock (the “Exchange”). The Exchange resulted
in the following issuances: (A) all outstanding Series F Preferred Shares were converted into 972,070 shares of restricted common
stock at an effective conversion price of $18.26 per share of common stock (the closing price of Common Stock on the NASDAQ Capital
Market on February 26, 2018); (B) the right to receive 6% dividends underlying Series F Preferred Shares was terminated in exchange
for 31,321 shares of restricted common stock; (C) 322,727 Warrants to purchase common stock were exchanged for 151,871 shares of
restricted common stock; and (D) the Holders of the Warrants relinquished any and all other rights pursuant to the Warrants, including
exercise price adjustments. As part of the Exchange,
the Holders also relinquished any and all other rights related to the issuance of the Exchange Securities, the respective governing
agreements and certificates of designation, including any related dividends, adjustment of conversion and exercise price, and repayment
option. The existing registration rights agreement with the holders of the Series F Preferred Shares was also terminated and the
holders of the Series F Preferred Shares waived the obligation of the Company to register the common shares issuable upon conversion
of Series F Preferred Shares or upon exercise of the warrants, and waived any damages, penalties and defaults related to the Company
failing to file or have declared effective a registration statement covering those shares. The exchange of all outstanding
Series F Preferred Shares, and the holders’ right to receive 6% dividends, for common stock of the Company was recognized
as follows:
Fair market value of 1,003,391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As the Warrants were classified
as a liability, the exchange of the Warrants for common shares should be recognized as a liability extinguishment. As of March
5, 2018, the fair market value of the 151,871 common shares issued in the Exchange was $3,045,034 and the fair value of the common
stock warrant liability was $2,525,567 resulting in a loss on extinguishment of warrant liability of $519,467 during the nine months
ended July 31, 2018. The Company recognized
accretion of the discount to the stated value of the Series F Preferred Shares of approximately $1,290,000 in the nine months ended
July 31, 2018, respectively, as a reduction of additional paid-in capital and an increase in the carrying value of the Series F
Preferred Shares. The accretion is presented in the Statement of Operations as a deemed dividend, increasing net loss to arrive
at net loss attributable to common stockholders. Preferred Stock Conversion and Elimination On February 6, 2018, 15,756
shares of Series B Convertible Preferred Stock (“Series B Preferred Shares”) were converted into 262,606 shares of
common stock. On March 6, 2018, the
Company received conversion notices (in accordance with original terms) from holders of 100% of the outstanding shares of Series
A Convertible Preferred Stock (the “Series A Preferred Shares”), Series B Preferred Shares and Series E Convertible
Preferred Stock (the “Series E Preferred Shares”) and issued an aggregate of 7,945,250 shares of common stock to such
holders. The Series E Preferred
Shares were held by Dr. Denver Lough, the Company’s Chief Executive Officer. On March 6, 2018, the Company entered into a
new registration rights agreement (the “Lough Registration Rights Agreement”) with Dr. Lough, pursuant to which the
Company agreed to file a registration statement to register the resale of 7,050,000 shares of Common Stock issued upon conversion
of the Series E Preferred Shares within six months, to cause such registration statement to be declared effective by the Securities
and Exchange Commission as promptly as possible following its filing and, with certain exceptions set forth in the Lough Registration
Rights Agreement, to maintain the effectiveness of the registration statement until all of such shares have been sold or are otherwise
able to be sold pursuant to Rule 144 under the Securities Act without restriction. Any sales of shares under the registration statement
were subject to certain limitations as specified with more particularity in the Lough Registration Rights Agreement. In April 2018,
Dr. Lough entered into a lock up agreement for 180 days, which prohibits him from selling any shares that may be registered until
October 2018. On March 7, 2018, the
Company filed a Certificate of Elimination with the Secretary of State of the State of Delaware terminating the Company’s
Series A, Series B, Series C, Series D, Series E and Series F Preferred Stock. As a result, the Company has 10,000,000 shares of
authorized and unissued preferred stock with no designation as to series. Convertible preferred
stock activity for the nine months ended July 31, 2018 consisted of the following:
Shares Outstanding - October 31, 2017 First Quarter 2018 -Preferred Stock Conversions First Quarter 2018 - Common Stock Shares Issued Second Quarter 2018 -Preferred Stock Conversions and Series F Exchange Second Quarter 2018 - Common Stock Shares Issued Year to Date 2018 -Preferred Stock Conversions and Series F Exchange Year to Date 2018 - Common Stock Shares Issued
Series A 3,146,671 (1,544,572 ) 350,000 (1,602,099 ) 363,036 (3,146,671 ) 713,036
Series B 47,689 - - (47,689 ) 794,820 (47,689 ) 794,820
Series C 2,578 (2,578 ) 59,950 - - (2,578 ) 59,950
Series D 26,667 (26,667 ) 44,445 - (26,667 ) 44,445
Series E 7,050 - - (7,050 ) 7,050,000 (7,050 ) 7,050,000
Series F 6,455 - - (6,455 ) 972,070 (6,455 ) 972,070
Total 3,237,110 (1,573,817 ) 454,395 (1,663,293 ) 9,179,926 (3,237,110 ) 9,634,321 </t>
  </si>
  <si>
    <t>Fair Value Measurements</t>
  </si>
  <si>
    <t>Fair Value Disclosures [Abstract]</t>
  </si>
  <si>
    <t>11. FAIR VALUE MEASUREMENTS In accordance with ASC
820, Fair Value Measurements, financial instruments were measured at fair value using a three-level hierarchy which maximizes use
of observable inputs and minimizes use of unobservable inpu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In connection with the
offering of Units in September 2017, the Company issued warrants to purchase an aggregate of 322,727 shares of common stock. These
warrants were exercisable at $30.00 per share and expire in two years. The warrants were liabilities pursuant to ASC 815. The warrant
agreement provided for an adjustment to the number of common shares issuable under the warrant and/or adjustment to the exercise
price, including but not limited to, if: (a) the Company issues shares of common stock as a dividend or distribution to holders
of its common stock; (b) the Company subdivides or combines its common stock (i.e., stock split); (c) adjustment of exercise price
upon issuance of new securities at less than the exercise price. Under ASC 815, warrants that provide for down-round exercise price
protection are recognized as derivative liabilities. The Series F Preferred
Shares contained an embedded conversion feature that was not clearly and closely related to the identified host instrument and,
as such, was recognized as a derivative liability measured at fair value. The Company classified these derivatives on the consolidated
balance sheet as a current liability. As noted in Note 10. above,
both the warrants and the Series F Preferred Shares were exchanged for common stock on March 6, 2018. The fair value of the
bifurcated embedded conversion feature was estimated to be approximately $7.2 million and $9.2 million, respectively, at March
5, 2018 and October 31, 2017 as calculated using a Monte Carlo simulation with the following assumptions:
Series F Conversion Feature
March 5, 2018 October 31, 2017
Stock price $ 20.05 $ 25.87
Exercise price $ 27.50 $ 27.50
Risk-free rate 2.158 % 1.581 %
Volatility 88.2 % 96.0 %
Term 1.54 1.89 The fair value of the
warrant liability was estimated to be approximately $2.5 million and $4.3 million, respectively, at March 5, 2018 and October 31,
2017 as calculated using the Monte Carlo simulation with the following assumptions:
Warrant Liability
March 5, 2018 October 31, 2017
Stock price $ 20.05 $ 25.87
Exercise price $ 30.00 $ 30.00
Risk-free rate 2.158 % 1.581 %
Volatility 88.2 % 96.0 %
Term 1.54 1.89 Financial instruments
measured at fair value are classified in their entirety based on the lowest level of input that is significant to the fair value
measurement. The fair value hierarchy
of financial instruments, measured at fair value on a recurring basis on the consolidated balance sheets as of July 31, 2018 is
as follows (in thousands):
Fair Value Measurement as of July 31, 2018
Level 1 Level 2 Level 3 Total
Liabilities
Contingent consideration $ - $ - $ 268 $ 268
Total $ - $ - $ 268 $ 268 The fair value hierarchy
of financial instruments, measured at fair value on a recurring basis on the consolidated balance sheets as of October 31, 2017
is as follows (in thousands):
Fair Value Measurement as of October 31, 2017
Level 1 Level 2 Level 3 Total
Liabilities
Warrant liability $ - $ - $ 4,256 $ 4,256
Derivative liability - - 9,246 9,246
Total $ - $ - $ 13,502 $ 13,502 The following table sets
forth the changes in the estimated fair value for our Level 3 classified contingent consideration (in thousands):
Contingent Consideration
Fair value – October 31, 2017 $ -
IBEX acquisition – May 3, 2018 $ 278
Change in fair value 20
Earned and moved to accounts payable (30 )
Fair value - July 31, 2018 $ 26 The following table sets
forth the changes in the estimated fair value for our Level 3 classified derivative liabilities (in thousands):
2017 Series F Preferred Stock - Warrant Liability
2017 Series F Preferred Stock - Embedded Derivative Total Warrant and Derivative Liability
Fair value - October 31, 2017 $ 4,256 $ 9,246 $ 13,502
Change in fair value (1,731 ) (2,083 ) (3,814 )
Exchange / conversion to common shares (2,525 ) (7,163 ) (9,688 )
Fair value - July 31, 2018 $ - $ - $ - The carrying value of
the long-term promissory note approximates fair value, due to the imputation of interest on the note to an estimated market rate
of interest. The carrying amounts of accounts payable, accrued expenses, and accounts receivable approximate fair value as these
accounts are largely current and short term in nature.</t>
  </si>
  <si>
    <t>Stock Based Compensation Arrangements</t>
  </si>
  <si>
    <t>Disclosure of Compensation Related Costs, Share-based Payments [Abstract]</t>
  </si>
  <si>
    <t>12. STOCK BASED COMPENSATION ARRANGEMENTS In the three and nine
months ended July 31, 2018 and 2017, the Company recorded stock-based compensation expense related to restricted stock awards and
stock options as follows (in thousands):
For the Three Months Ended July 31,
2018 2017
General and administrative expense:
Continuing operations $ 8,718 $ 2,464
Discontinued operations - 274
8,718 2,738
Research and development expense:
Continuing operations 1,204 452
Total stock-based compensation expense $ 9,922 $ 3,190
For the Nine Months Ended July 31,
2018 2017
General and administrative expense:
Continuing operations $ 22,783 $ 10,057
Discontinued operations - 1,118
22,783 11,175
Research and development expense:
Continuing operations 4,891 639
Total stock-based compensation expense $ 27,674 $ 11,814 A summary of the Company’s
employee stock option activity in the nine months ended July 31, 2018 is presented below:
Number of shares
Weighted-Average Exercise Price
Outstanding - October 31, 2017 3,525,530 $ 6.34
Granted 1,768,000 $ 25.22
Exercised (30,794 ) $ 3.87
Forfeited (34,167 ) $ 18.90
Outstanding - July 31, 2018 5,228,569 $ 12.65
Options exercisable - July 31, 2018 3,028,208 $ 7.64
Weighted-average fair value of options granted during the period $ 18.33 A summary of the Company’s
non-employee stock option activity in the nine months ended July 31, 2018 is presented below:
Number of shares
Weighted-Average Exercise Price
Outstanding - October 31, 2017 $ 293,000 $ 19.61
No activity - $ -
Outstanding – July 31, 2018 293,000 $ 19.61
Options exercisable - July 31, 2018 136,542 $ 17.12 Stock options are generally
granted to employees or non-employees at exercise prices equal to the fair market value of the Company’s common stock at
the dates of grant. Stock options generally vest over one to three years and have a term of five to ten years. The total fair value
of employee options granted during the nine months ended July 31, 2018 was approximately $32.4 million. The intrinsic value of
options outstanding at July 31, 2018 was $60.1 million. The intrinsic value of options exercised during the nine months ended July
31, 2018 was $583,000. The weighted average remaining contractual term of outstanding and exercisable options at July 31, 2018
was 8.8 years and 8.5 years, respectively. As of July 31, 2018, there was approximately $19.6 million of unrecognized compensation
cost related to stock options, which is expected to be recognized over a remaining weighted-average vesting period of 0.6 years. The fair value of each
option grant is estimated on the date of grant using the Black-Scholes option-pricing model with the following assumptions for
the nine months ended July 31, 2018:
Risk free annual interest rate 2.01%-3.04 %
Expected volatility 80.86-85.62 %
Expected life 5.00-6.01
Assumed dividends None Restricted stock and restricted
stock units activity for employees and non-employees in the nine months ended July 31, 2018:
Number of shares
Weighted-Average Grant-Date Fair Value
Unvested - October 31, 2017 227,132 $ 7.83
Granted 308,387 $ 27.48
Vested (187,488 ) $ 11.53
Unvested – July 31, 2018 348,031 $ 23.25 The total fair value of
restricted stock and restricted stock units granted during the nine months ended July 31, 2018 was approximately $8.5 million. The fair value of restricted
stock and restricted stock unit grants is measured based on the fair market value of the Company’s common stock on the date
of grant and amortized over the vesting period of, generally, six months to three years. As of July 31, 2018, there was approximately
$6.0 million of unrecognized compensation cost related to unvested restricted stock and restricted stock unit awards, which is
expected to be recognized over a remaining weighted-average vesting period of 1.0 year.</t>
  </si>
  <si>
    <t>Income Taxes</t>
  </si>
  <si>
    <t>Income Tax Disclosure [Abstract]</t>
  </si>
  <si>
    <t>13. INCOME TAXES The Company calculates
its provision for federal and state income taxes based on current tax law. The Tax Cuts and Jobs Act (tax reform) was enacted on
December 22, 2017 (“Enactment Date”), and has several key provisions impacting accounting for and reporting of income
taxes. The most significant provision reduces the U.S. corporate statutory tax rate from 35% to 21% beginning on January 1, 2018.
Although most provisions of tax reform are not effective until 2018, the Company is required to record the effect of a change in
tax law as of the Enactment Date on its deferred tax assets. As the Company maintains a full valuation allowance against its deferred
tax assets, there is no income tax expense recorded related to this change. As of the Enactment Date, the Company estimated that
its deferred tax asset and related valuation allowance were each reduced by approximately $2.2 million. In accordance with Staff
Accounting Bulletin 118 (“SAB 118”), income tax effects of the Tax Act may be refined upon obtaining, preparing, or
analyzing additional information during the measurement period and such changes could be material. During the measurement period,
provisional amounts may be adjusted for the effects, if any, of interpretative guidance issued after December 31, 2017, by U.S.
regulatory and standard-setting bodies. While we are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We are continuing to gather additional information to determine the final impact.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The issuance of the Series E Preferred Stock in connection
with its original acquisition of the PolarityTE, Inc., a Nevada corporation in April 2017, will likely result in limitations on
the utilization of the Company’s net operating loss carryforwards under IRS section 382.</t>
  </si>
  <si>
    <t>Loss Per Share</t>
  </si>
  <si>
    <t>Earnings Per Share [Abstract]</t>
  </si>
  <si>
    <t xml:space="preserve">14. LOSS PER SHARE Shares of common stock
issuable under convertible preferred stock, warrants and options and shares subject to restricted stock grants were not included
in the calculation of diluted earnings per common share for the three and nine months ended July 31, 2018 and 2017, as the effect
of their inclusion would be anti-dilutive. For periods when shares
of participating preferred stock (as defined in ASC 260 earnings per share) are outstanding, the two-class method is used to calculate
basic and diluted earnings (loss) per common share.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loss) per common share is computed by dividing net
earnings (loss) attributable to common shares after allocation of earnings to participating securities by the weighted-average
number of shares of common stock outstanding during the year. Diluted earnings (loss) per common share, when applicable, is computed
using the more dilutive of the two-class method or the if-converted method. In periods of net loss, no effect is given to participating
securities since they do not contractually participate in the losses of the Company. The table below provides
total potential shares outstanding, including those that are anti-dilutive, on July 31, 2018 and 2017:
July 31,
2018 2017
Shares issuable upon conversion of preferred stock - 9,020,287
Shares issuable upon exercise of stock options 5,521,569 2,918,806
Non-vested shares under restricted stock grants 348,031 294,363 </t>
  </si>
  <si>
    <t>Commitments and Contingencies</t>
  </si>
  <si>
    <t>Commitments and Contingencies Disclosure [Abstract]</t>
  </si>
  <si>
    <t>15. COMMITMENTS AND CONTINGENCIES Contingencies On June 26, 2018, a class
action complaint alleging violations of the Federal securities laws was filed in the United States District Court, District of
Utah, by Jose Moreno against the Company and two directors of the Company, Case No. 2:18-cv-00510-JNP (the “Moreno Complaint”).
On July 6, 2018, a similar complaint was filed in the same court against the same defendants by Yedid Lawi, Case No. 2:18-cv-00541-PMW
(the “Lawi Complaint”). Both the Moreno Complaint and Lawi Complaint allege that the defendants made or were responsible
for, disseminating information to the public through reports filed with the Securities and Exchange Commission and other channels
that contained material misstatements or omissions in violation of Sections 10 and 20(a) of the Securities Exchange Act of 1934
and Rule 10b-5 adopted thereunder. Specifically, both complaints allege that the defendants misrepresented the status of one of
the Company’s patent applications while touting the unique nature of the Company’s technology and its effectiveness.
Plaintiffs are seeking damages suffered by them and the class consisting of the persons who acquired the publicly-traded securities
of the Company between March 31, 2017, and June 22, 2018. Plaintiffs have filed motions to consolidate and for appointment as lead
plaintiff, which are pending, so that defendants have not filed any responsive pleadings to the complaints. The Company believes
the allegations in the Moreno Complaint and Lawi Complaint are without merit, and intends to defend the litigation, vigorously.
At this early stage of the proceedings the Company is unable to make any prediction regarding the outcome of the litigation. On February 26, 2015,
a complaint for patent infringement was filed in the United States District Court for the Eastern District of Texas by Richard
Baker, an individual residing in Australia, against Microsoft, Nintendo, Majesco Sub, and a number of other game publisher defendants.
The complaint alleged that the Zumba Fitness Kinect game infringed plaintiff’s patents in motion tracking technology. The
plaintiff is representing himself pro se in the litigation and is seeking monetary damages in the amount of $1.3 million. The case
was subsequently transferred to the Western District of Washington. On June 16, 2017, final judgment was entered in favor of the
defendants finding that the accused products did not literally infringe the asserted patent and that plaintiff was barred from
pursing infringement under the doctrine of equivalents due to prosecution history estoppel. The plaintiff appealed that decision
to the Court of Appeals for the Federal Circuit. On April 9, 2018, the Court of Appeals for the Federal Circuit affirmed the judgment
of the District Court for the Western District of Washington. On May 7, 2018, the plaintiff filed a petition for panel rehearing
and rehearing en banc by the Court of Appeals. The petition for rehearing was denied on June 8, 2018. The plaintiff subsequently
filed a petition for a writ of certiorari with the Supreme Court of the United States. That petition was placed on the docket September
4, 2018 as No. 18-276 and is currently pending. On June 23, 2017, as part of a purchase agreement, liabilities and claims relating
to this litigation were assumed by Zift. The Company cannot be certain about the outcome of the appeal, or whether litigation regarding
the assumption of liabilities by Zift may occur. In addition to the items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 Commitments The Company leases office
space in Hazlet, New Jersey at a cost of approximately $1,100 per month under a lease agreement that expires on March 31, 2019. The Company also leased
space in Salt Lake City, Utah at a cost of approximately $24,000 per month under a lease agreement that expired on March 31, 2018.
The Company will continue to lease space in Salt Lake City, Utah at a cost of approximately $12,400 per month under a lease agreement
that expires on September 30, 2018. The Company will exit the property at the termination of the lease. On December 27, 2017,
the Company signed a five-year lease with one five-year option to renew on approximately 178,528 rentable square feet in Salt Lake
City, Utah. The base rent for the first year of the lease is $1,178,285 and escalates at the rate of 3% per annum thereafter. On July 11, 2018, the
Company signed a two-year lease with one five-year option to renew on approximately 44,695 rentable square feet in Salt Lake City,
Utah. The base rent, including building maintenance fees is $478,237 per annum. As of July 31, 2018, this lease had not commenced
and is expected to commence during the fiscal quarter ending October 31, 2018. Rent expense for the three
months ended July 31, 2018 and 2017 was approximately $356,000 and $87,000, respectively. Rent expense for the nine months ended
July 31, 2018 and 2017 was approximately $994,000 and $147,000, respectively. The Company has entered
into employment agreements with key executives that contain severance terms and change of control provisions.</t>
  </si>
  <si>
    <t>Discontinued Operations</t>
  </si>
  <si>
    <t>Discontinued Operations and Disposal Groups [Abstract]</t>
  </si>
  <si>
    <t xml:space="preserve">16. DISCONTINUED OPERATIONS The results of operations
from the discontinued business for the three and nine months ended July 31, 2018 and 2017 are as follows (in thousands):
For the Three Months Ended For the Nine Months Ended
July 31, July 31,
2018 2017 2018 2017
Revenues $ - $ 143 $ - $ 558
Expenses - 176 - 1,007
Gain (loss) from discontinued operations $ - $ (33 ) $ - $ (449 )
Gain on sale of discontinued operations $ - $ 100 $ - $ 100 The cash flows from the
discontinued business for the nine months ended July 31, 2018 and 2017 are as follows (in thousands):
For the nine months ended July 31,
2018 2017
CASH FLOWS FROM OPERATING ACTIVITIES
Net loss from discontinued operations $ - $ (349 )
Adjustments to reconcile net loss from discontinued operations to net cash used in discontinued operating activities:
Depreciation and amortization - 11
Stock based compensation expense - 1,118
Amortization of capitalized software development costs and license fees - 50
Gain on sale of Majesco Sub (100 )
Changes in operating assets and liabilities:
Accounts receivable - 113
Accounts payable and accrued expenses - (810 )
Net cash provided by discontinued operating activities $ - $ 33
CASH FLOWS FROM INVESTING ACTIVITIES
Cash received from sale of Majesco Sub $ 45 $ 10
Net cash provided by discontinued investing activities $ 45 $ 10 </t>
  </si>
  <si>
    <t>Segment Reporting</t>
  </si>
  <si>
    <t>Segment Reporting [Abstract]</t>
  </si>
  <si>
    <t xml:space="preserve">17. SEGMENT REPORTING The Company’s operations
involve dissimilar products which are managed separately. Accordingly, it operates in two segments: 1) regenerative medicine and
2) veterinary sciences. Certain information concerning
our segments for the three and nine months ended July 31, 2018 and 2017 and as of July 31, 2018 and 2017 is presented in the following
table (in thousands):
Three Months Ended July 31,
2018 2017
Revenues:
Reportable Segments:
Regenerative Medicine $ 244 $ —
Veterinary Sciences 172 —
Discontinued Operations — —
Total consolidated revenues $ 416 $ —
Net loss:
Reportable Segments:
Regenerative Medicine $ (17,157 ) $ (5,267 )
Veterinary Sciences (88 ) —
Discontinued Operations — 67
Total net loss $ (17,245 ) $ (5,200 )
Nine Months Ended July 31,
2018 2017
Revenues:
Reportable Segments:
Regenerative Medicine $ 260 $ —
Veterinary Sciences 172 —
Discontinued Operations — —
Total consolidated revenues $ 432 $ —
Net loss:
Reportable Segments:
Regenerative Medicine $ (42,865 ) $ (120,872 )
Veterinary Sciences (88 ) —
Discontinued Operations — (349 )
Total net loss $ (42,953 ) $ (121,221 )
As of July 31, 2018
As of October 31, 2017
Identifiable assets employed:
Reportable Segments:
Regenerative Medicine $ 93,577 $ 20,152
Veterinary Sciences 4,310 —
Discontinued Operations — —
Total assets $ 97,887 $ 20,152 </t>
  </si>
  <si>
    <t>Subsequent Events</t>
  </si>
  <si>
    <t>Subsequent Events [Abstract]</t>
  </si>
  <si>
    <t>18. SUBSEQUENT EVENTS Changes in Board of Directors and Officers On August 7, 2018, Edward
Swanson resigned from the position of director of the Company, and the Board of Directors of the Company (the “Board”)
elected Rainer Erdtmann a director of the Company to fill the Class III director vacancy left by the resignation of Dr. Swanson.
The Board determined that Mr. Erdtmann is “independent” pursuant to the definition of independence under Rule 5605(a)(2)
of the Nasdaq Listing Rules. In consideration of Mr. Erdtmann’s agreement to join the Board the Company issued to Mr. Erdtmann
an option to purchase 50,000 shares of the Company’s common stock exercisable over a term of 10 years and vests in 24 equal
monthly installments commencing September 7, 2018, subject to continued service on the Board. The option was issued under the Company’s
2017 Equity Incentive Plan (the “Plan”), and the exercise price is $20.47 per share, which is fair value determined
under the Plan. Mr. Erdtmann will also be entitled to participate in the annual compensation package the Company provides to its
non-employee directors. On August 7, 2018, pursuant
to Article II, Section 1.B of the Company’s Bylaws the Board approved an increase in the number of persons comprising the
Board from seven to eight by adding one new director position to Class II of the Board, and the Board elected David Seaburg a director
of the Company to fill the vacancy in Class II of the Board. The Company entered into a consulting agreement with Mr. Seaburg pursuant
to which he will provide investor relations and other services to the Company over a period of two years for a fee consisting of
(a) quarter-annual cash payment of $10,000, (b) 60,000 restricted stock units issued under the Plan that vest in four equal installments
every six months during the term of the agreement subject to continued service, and (c) an annual award under the Plan of options
exercisable over a term of 10 years to purchase common stock with a value of $150,000 at the time of the award based on a Black-Scholes
calculation. John Stetson was an executive
officer Company serving as the Chief Investment Officer. On September 7, 2018, the employment of John Stetson in any capacity
with the Company, including as Chief Investment Officer, was terminated.</t>
  </si>
  <si>
    <t>Summary of Significant Accounting Policies (Policies)</t>
  </si>
  <si>
    <t>Principles of Consolidation</t>
  </si>
  <si>
    <t>Cash and Cash Equivalents</t>
  </si>
  <si>
    <t>Accounts Receivable</t>
  </si>
  <si>
    <t>Accounts Receivable.</t>
  </si>
  <si>
    <t xml:space="preserve">Inventory. </t>
  </si>
  <si>
    <t>Property and Equipment</t>
  </si>
  <si>
    <t>Capitalized Software Development Costs</t>
  </si>
  <si>
    <t>Capitalized Software
Development Costs</t>
  </si>
  <si>
    <t>Goodwill and Intangible Assets</t>
  </si>
  <si>
    <t>Goodwill and Intangible
Assets. The fair value of reporting
units is based on widely accepted valuation techniques that the Company believes market participants would use, although the valuation
process requires significant judgment and often involves the use of significant estimates and assumptions. The Company utilizes
a market cap approach in estimating the fair value of reporting unit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undiscounted cash flows exceeds its carrying value. At least annually,
the remaining useful life is evaluated.</t>
  </si>
  <si>
    <t>Impairment of Long-Lived Assets</t>
  </si>
  <si>
    <t xml:space="preserve">Impairment of Long-Lived
Assets. </t>
  </si>
  <si>
    <t>Stock Based Compensation</t>
  </si>
  <si>
    <t>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and restricted stock unit grants is measured based on the fair market value of the Company’s common stock on the date
of grant and amortized over the vesting period of, generally, six months to three years.</t>
  </si>
  <si>
    <t>Accounting for Warrants</t>
  </si>
  <si>
    <t>Change in Fair Value of Derivatives</t>
  </si>
  <si>
    <t>Change in Fair Value
of Derivatives</t>
  </si>
  <si>
    <t>Revenue Recognition</t>
  </si>
  <si>
    <t>Estimates</t>
  </si>
  <si>
    <t>Recently Adopted Accounting Pronouncements</t>
  </si>
  <si>
    <t>Recently Adopted Accounting Pronouncements In April 2016, the Financial
Accounting Standard Board (“FASB”) issued Accounting Standards Update (“ASU”) 2016-09, Share-Based Payment:
Simplifying the Accounting for Share-Based Payments In January 2017, the
FASB issued ASU No. 2017-01, Business Combinations (Topic 805): Clarifying the Definition of a Business</t>
  </si>
  <si>
    <t>Recent Accounting Pronouncements</t>
  </si>
  <si>
    <t>Recent Accounting Pronouncements. In May 2014, the FASB
issued ASU 2014-09, Revenue from Contracts with Customers (Topic 606 In February 2016, FASB
issued ASU 2016-02, Leases (Topic 842) In August 2016, the FASB
issued ASU 2016-15, Statement of Cash Flows - Classification of Certain Cash Receipts and Cash Payments In January 2017, the FASB
issued ASU No. 2017-04, Intangibles - Goodwill and Other (Topic 350): Simplifying the Accounting for Goodwill Impairment. In May 2017, the FASB
issued ASU 2017-09, Compensation-Stock Compensation (Topic 718): Scope of Modification Accounting In
June 2018, the FASB issued ASU 2018-07, Compensation – Stock Compensation (Topic 718): Improvements to Nonemployee Share-based
Payment Accounting</t>
  </si>
  <si>
    <t>IBEX Acquisition (Tables)</t>
  </si>
  <si>
    <t>Schedule of Purchase Price Allocation</t>
  </si>
  <si>
    <t xml:space="preserve">The following table summarizes
the preliminary purchase price allocation for the IBEX acquisition (in thousands):
Equipment $ 430
Land and buildings 2,000
Intangible assets 1,057
Goodwill 278
Accrued property taxes (9 )
Aggregate purchase price $ 3,756
Less: Promissory note to seller 1,220
Contingent consideration 278
Cash paid at closing $ 2,258 </t>
  </si>
  <si>
    <t>Schedule of Identifiable Intangible Assets</t>
  </si>
  <si>
    <t xml:space="preserve">The following table shows
the valuation of the individual identifiable intangible assets acquired along with their estimated remaining useful lives (in thousands):
Approximate Fair Value
Remaining Useful Life (in years)
Non-compete agreement $ 410 4
Customer contracts / relationships 534 7 to 8
Trade names / trademarks 101 10 to 11
Backlog 12 Less than 1
Total intangible assets $ 1,057 </t>
  </si>
  <si>
    <t>Prepaid Expenses and Other Current Assets (Tables)</t>
  </si>
  <si>
    <t>Schedule of Prepaid Expenses and Other Current Assets</t>
  </si>
  <si>
    <t xml:space="preserve">Prepaid expenses and other
current assets consist of the following (in thousands):
July 31, 2018 October 31, 2017
Legal retainer $ 45 $ 15
Prepaid insurance 84 69
Other prepaids 586 126
Other assets - 27
Total prepaid expenses and other current assets $ 715 $ 237 </t>
  </si>
  <si>
    <t>Property and Equipment, Net (Tables)</t>
  </si>
  <si>
    <t>Schedule of Property and Equipment, Net</t>
  </si>
  <si>
    <t xml:space="preserve">Property and equipment,
net, consists of the following (in thousands):
July 31, 2018 October 31, 2017
Machinery and equipment $ 6,873 $ 2,418
Land and buildings 2,000 -
Computers and software 1,194 211
Leasehold improvements 890 -
Construction in progress 667 -
Furniture and equipment 90 30
Total property and equipment, gross 11,714 2,659
Accumulated depreciation (1,407 ) (486 )
Total property and equipment, net $ 10,307 $ 2,173 </t>
  </si>
  <si>
    <t>Intangible Assets (Tables)</t>
  </si>
  <si>
    <t>Schedule of Intangible Assets</t>
  </si>
  <si>
    <t xml:space="preserve">Intangible assets, net,
consist of the following (in thousands):
July 31, 2018 October 31, 2017
Customer contracts / relationships $ 534 $ -
Trade names / trademarks 101 -
Non-compete agreement 410 -
Backlog 12
Total intangible assets, gross 1,057 -
Accumulated amortization (50 ) -
Total intangible assets, net $ 1,007 $ - </t>
  </si>
  <si>
    <t>Schedule of Future Amortization of Intangible Assets</t>
  </si>
  <si>
    <t xml:space="preserve">The future amortization of these
intangible assets is expected to be as follows (in thousands):
Fiscal year 2018 (three months remaining) $ 50
Fiscal year 2019 195
Fiscal year 2020 189
Fiscal year 2021 189
Fiscal year 2022 138
Thereafter 246
$ 1,007 </t>
  </si>
  <si>
    <t>Accounts Payable and Accrued Expenses (Tables)</t>
  </si>
  <si>
    <t>Schedule of Accounts Payable and Accrued Expenses</t>
  </si>
  <si>
    <t xml:space="preserve">Accounts payable and accrued
expenses consist of the following (in thousands):
July 31, 2018 October 31, 2017
Accounts payable $ 82 $ 25
Due to Zift - 36
Medical study and supplies 186 362
Property and equipment purchases 368 54
Salaries and other compensation 1,108 574
Legal and accounting 1,050 555
Other accruals 1,073 333
Total accounts payable and accrued expenses $ 3,867 $ 1,939 </t>
  </si>
  <si>
    <t>Preferred Shares and Common Shares (Tables)</t>
  </si>
  <si>
    <t>Schedule of Deemed Dividend on Preferred Shares Exchange</t>
  </si>
  <si>
    <t xml:space="preserve">The exchange of all outstanding
Series F Preferred Shares, and the holders’ right to receive 6% dividends, for common stock of the Company was recognized
as follows:
Fair market value of 1,003,391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t>
  </si>
  <si>
    <t>Schedule of Convertible Preferred Stock Activity</t>
  </si>
  <si>
    <t xml:space="preserve">Convertible preferred
stock activity for the nine months ended July 31, 2018 consisted of the following:
Shares Outstanding - October 31, 2017 First Quarter 2018 -Preferred Stock Conversions First Quarter 2018 - Common Stock Shares Issued Second Quarter 2018 -Preferred Stock Conversions and Series F Exchange Second Quarter 2018 - Common Stock Shares Issued Year to Date 2018 -Preferred Stock Conversions and Series F Exchange Year to Date 2018 - Common Stock Shares Issued
Series A 3,146,671 (1,544,572 ) 350,000 (1,602,099 ) 363,036 (3,146,671 ) 713,036
Series B 47,689 - - (47,689 ) 794,820 (47,689 ) 794,820
Series C 2,578 (2,578 ) 59,950 - - (2,578 ) 59,950
Series D 26,667 (26,667 ) 44,445 - (26,667 ) 44,445
Series E 7,050 - - (7,050 ) 7,050,000 (7,050 ) 7,050,000
Series F 6,455 - - (6,455 ) 972,070 (6,455 ) 972,070
Total 3,237,110 (1,573,817 ) 454,395 (1,663,293 ) 9,179,926 (3,237,110 ) 9,634,321 </t>
  </si>
  <si>
    <t>Fair Value Measurements (Tables)</t>
  </si>
  <si>
    <t>Schedule of Fair Value Assumptions of Warrants and Embedded Conversion Feature</t>
  </si>
  <si>
    <t xml:space="preserve">The fair value of the
bifurcated embedded conversion feature was estimated to be approximately $7.2 million and $9.2 million, respectively, at March
5, 2018 and October 31, 2017 as calculated using a Monte Carlo simulation with the following assumptions:
Series F Conversion Feature
March 5, 2018 October 31, 2017
Stock price $ 20.05 $ 25.87
Exercise price $ 27.50 $ 27.50
Risk-free rate 2.158 % 1.581 %
Volatility 88.2 % 96.0 %
Term 1.54 1.89 The fair value of the
warrant liability was estimated to be approximately $2.5 million and $4.3 million, respectively, at March 5, 2018 and October 31,
2017 as calculated using the Monte Carlo simulation with the following assumptions:
Warrant Liability
March 5, 2018 October 31, 2017
Stock price $ 20.05 $ 25.87
Exercise price $ 30.00 $ 30.00
Risk-free rate 2.158 % 1.581 %
Volatility 88.2 % 96.0 %
Term 1.54 1.89 </t>
  </si>
  <si>
    <t>Schedule of Fair Value of Financial Instruments Measured on Recurring Basis</t>
  </si>
  <si>
    <t xml:space="preserve">The fair value hierarchy
of financial instruments, measured at fair value on a recurring basis on the consolidated balance sheets as of July 31, 2018 is
as follows (in thousands):
Fair Value Measurement as of July 31, 2018
Level 1 Level 2 Level 3 Total
Liabilities
Contingent consideration $ - $ - $ 268 $ 268
Total $ - $ - $ 268 $ 268 The fair value hierarchy
of financial instruments, measured at fair value on a recurring basis on the consolidated balance sheets as of October 31, 2017
is as follows (in thousands):
Fair Value Measurement as of October 31, 2017
Level 1 Level 2 Level 3 Total
Liabilities
Warrant liability $ - $ - $ 4,256 $ 4,256
Derivative liability - - 9,246 9,246
Total $ - $ - $ 13,502 $ 13,502 </t>
  </si>
  <si>
    <t>Schedule of Changes in Estimated Fair Value for Level 3 Classified Derivative Warrant Liability</t>
  </si>
  <si>
    <t xml:space="preserve">The following table sets
forth the changes in the estimated fair value for our Level 3 classified contingent consideration (in thousands):
Contingent Consideration
Fair value – October 31, 2017 $ -
IBEX acquisition – May 3, 2018 $ 278
Change in fair value 20
Earned and moved to accounts payable (30 )
Fair value - July 31, 2018 $ 26 The following table sets
forth the changes in the estimated fair value for our Level 3 classified derivative liabilities (in thousands):
2017 Series F Preferred Stock - Warrant Liability
2017 Series F Preferred Stock - Embedded Derivative Total Warrant and Derivative Liability
Fair value - October 31, 2017 $ 4,256 $ 9,246 $ 13,502
Change in fair value (1,731 ) (2,083 ) (3,814 )
Exchange / conversion to common shares (2,525 ) (7,163 ) (9,688 )
Fair value - July 31, 2018 $ - $ - $ - </t>
  </si>
  <si>
    <t>Stock Based Compensation Arrangements (Tables)</t>
  </si>
  <si>
    <t>Schedule of Share-based Compensation Related to Restricted Stock Awards and Stock Options</t>
  </si>
  <si>
    <t xml:space="preserve">In the three and nine
months ended July 31, 2018 and 2017, the Company recorded stock-based compensation expense related to restricted stock awards and
stock options as follows (in thousands):
For the Three Months Ended July 31,
2018 2017
General and administrative expense:
Continuing operations $ 8,718 $ 2,464
Discontinued operations - 274
8,718 2,738
Research and development expense:
Continuing operations 1,204 452
Total stock-based compensation expense $ 9,922 $ 3,190
For the Nine Months Ended July 31,
2018 2017
General and administrative expense:
Continuing operations $ 22,783 $ 10,057
Discontinued operations - 1,118
22,783 11,175
Research and development expense:
Continuing operations 4,891 639
Total stock-based compensation expense $ 27,674 $ 11,814 </t>
  </si>
  <si>
    <t>Schedule of Share-based Payment Award, Stock Options, Valuation Assumptions</t>
  </si>
  <si>
    <t xml:space="preserve">The fair value of each
option grant is estimated on the date of grant using the Black-Scholes option-pricing model with the following assumptions for
the nine months ended July 31, 2018:
Risk free annual interest rate 2.01%-3.04 %
Expected volatility 80.86-85.62 %
Expected life 5.00-6.01
Assumed dividends None </t>
  </si>
  <si>
    <t>Schedule of Share-based Compensation, Restricted Stock Activity</t>
  </si>
  <si>
    <t xml:space="preserve">Restricted stock and restricted
stock units activity for employees and non-employees in the nine months ended July 31, 2018:
Number of shares
Weighted-Average Grant-Date Fair Value
Unvested - October 31, 2017 227,132 $ 7.83
Granted 308,387 $ 27.48
Vested (187,488 ) $ 11.53
Unvested – July 31, 2018 348,031 $ 23.25 </t>
  </si>
  <si>
    <t>Employee Stock Option [Member]</t>
  </si>
  <si>
    <t>Schedule of Share-based Compensation, Stock Options, Activity</t>
  </si>
  <si>
    <t xml:space="preserve">A summary of the Company’s
employee stock option activity in the nine months ended July 31, 2018 is presented below:
Number of shares
Weighted-Average Exercise Price
Outstanding - October 31, 2017 3,525,530 $ 6.34
Granted 1,768,000 $ 25.22
Exercised (30,794 ) $ 3.87
Forfeited (34,167 ) $ 18.90
Outstanding - July 31, 2018 5,228,569 $ 12.65
Options exercisable - July 31, 2018 3,028,208 $ 7.64
Weighted-average fair value of options granted during the period $ 18.33 </t>
  </si>
  <si>
    <t>Non-Employee Stock Option [Member]</t>
  </si>
  <si>
    <t xml:space="preserve">A summary of the Company’s
non-employee stock option activity in the nine months ended July 31, 2018 is presented below:
Number of shares
Weighted-Average Exercise Price
Outstanding - October 31, 2017 $ 293,000 $ 19.61
No activity - $ -
Outstanding – July 31, 2018 293,000 $ 19.61
Options exercisable - July 31, 2018 136,542 $ 17.12 </t>
  </si>
  <si>
    <t>Loss Per Share (Tables)</t>
  </si>
  <si>
    <t>Schedule of Anti-dilutive Potential Shares Outstanding Activity</t>
  </si>
  <si>
    <t xml:space="preserve">The table below provides
total potential shares outstanding, including those that are anti-dilutive, on July 31, 2018 and 2017:
July 31,
2018 2017
Shares issuable upon conversion of preferred stock - 9,020,287
Shares issuable upon exercise of stock options 5,521,569 2,918,806
Non-vested shares under restricted stock grants 348,031 294,363 </t>
  </si>
  <si>
    <t>Discontinued Operations (Tables)</t>
  </si>
  <si>
    <t>Schedule of Assets and Liabilities of Discontinued Operations</t>
  </si>
  <si>
    <t xml:space="preserve">The results of operations
from the discontinued business for the three and nine months ended July 31, 2018 and 2017 are as follows (in thousands):
For the Three Months Ended For the Nine Months Ended
July 31, July 31,
2018 2017 2018 2017
Revenues $ - $ 143 $ - $ 558
Expenses - 176 - 1,007
Gain (loss) from discontinued operations $ - $ (33 ) $ - $ (449 )
Gain on sale of discontinued operations $ - $ 100 $ - $ 100 The cash flows from the
discontinued business for the nine months ended July 31, 2018 and 2017 are as follows (in thousands):
For the nine months ended July 31,
2018 2017
CASH FLOWS FROM OPERATING ACTIVITIES
Net loss from discontinued operations $ - $ (349 )
Adjustments to reconcile net loss from discontinued operations to net cash used in discontinued operating activities:
Depreciation and amortization - 11
Stock based compensation expense - 1,118
Amortization of capitalized software development costs and license fees - 50
Gain on sale of Majesco Sub (100 )
Changes in operating assets and liabilities:
Accounts receivable - 113
Accounts payable and accrued expenses - (810 )
Net cash provided by discontinued operating activities $ - $ 33
CASH FLOWS FROM INVESTING ACTIVITIES
Cash received from sale of Majesco Sub $ 45 $ 10
Net cash provided by discontinued investing activities $ 45 $ 10 </t>
  </si>
  <si>
    <t>Segment Reporting (Tables)</t>
  </si>
  <si>
    <t>Schedule of Segment Information</t>
  </si>
  <si>
    <t xml:space="preserve">Certain information concerning
our segments for the three and nine months ended July 31, 2018 and 2017 and as of July 31, 2018 and 2017 is presented in the following
table (in thousands):
Three Months Ended July 31,
2018 2017
Revenues:
Reportable Segments:
Regenerative Medicine $ 244 $ —
Veterinary Sciences 172 —
Discontinued Operations — —
Total consolidated revenues $ 416 $ —
Net loss:
Reportable Segments:
Regenerative Medicine $ (17,157 ) $ (5,267 )
Veterinary Sciences (88 ) —
Discontinued Operations — 67
Total net loss $ (17,245 ) $ (5,200 )
Nine Months Ended July 31,
2018 2017
Revenues:
Reportable Segments:
Regenerative Medicine $ 260 $ —
Veterinary Sciences 172 —
Discontinued Operations — —
Total consolidated revenues $ 432 $ —
Net loss:
Reportable Segments:
Regenerative Medicine $ (42,865 ) $ (120,872 )
Veterinary Sciences (88 ) —
Discontinued Operations — (349 )
Total net loss $ (42,953 ) $ (121,221 )
As of July 31, 2018
As of October 31, 2017
Identifiable assets employed:
Reportable Segments:
Regenerative Medicine $ 93,577 $ 20,152
Veterinary Sciences 4,310 —
Discontinued Operations — —
Total assets $ 97,887 $ 20,152 </t>
  </si>
  <si>
    <t>Principal Business Activity and Basis of Presentation (Details Narrative) - USD ($) $ in Thousands</t>
  </si>
  <si>
    <t>Jun. 23, 2017</t>
  </si>
  <si>
    <t>Net revenue</t>
  </si>
  <si>
    <t>Cash consideration received</t>
  </si>
  <si>
    <t>Remaining balance on cash receivable</t>
  </si>
  <si>
    <t>Majesco to Zift [Member]</t>
  </si>
  <si>
    <t>Common stock issued, outstanding percentage</t>
  </si>
  <si>
    <t>100.00%</t>
  </si>
  <si>
    <t>Cash consideration</t>
  </si>
  <si>
    <t>Additional monthly payments</t>
  </si>
  <si>
    <t>Summary of Significant Accounting Policies (Details Narrative)</t>
  </si>
  <si>
    <t>Capitalized Software Development Costs [Member]</t>
  </si>
  <si>
    <t>Property and equipment, estimated useful lives</t>
  </si>
  <si>
    <t>3 years</t>
  </si>
  <si>
    <t>Minimum [Member]</t>
  </si>
  <si>
    <t>Minimum [Member] | Restricted Stock [Member]</t>
  </si>
  <si>
    <t>Share-based compensation arrangement by share-based payment award, award vesting period</t>
  </si>
  <si>
    <t>6 months</t>
  </si>
  <si>
    <t>Maximum [Member]</t>
  </si>
  <si>
    <t>8 years</t>
  </si>
  <si>
    <t>Maximum [Member] | Restricted Stock [Member]</t>
  </si>
  <si>
    <t>Liquidity (Details Narrative) - USD ($) $ / shares in Units, $ in Thousands</t>
  </si>
  <si>
    <t>Jun. 07, 2018</t>
  </si>
  <si>
    <t>Apr. 12, 2018</t>
  </si>
  <si>
    <t>Public offering share value</t>
  </si>
  <si>
    <t>Public offering price per share</t>
  </si>
  <si>
    <t>Proceeds for public offering</t>
  </si>
  <si>
    <t>Cantor Fitzgerald &amp; Co., [Member]</t>
  </si>
  <si>
    <t>IBEX Acquisition (Details Narrative) $ in Thousands</t>
  </si>
  <si>
    <t>May 03, 2018USD ($)</t>
  </si>
  <si>
    <t>Mar. 02, 2018USD ($)a</t>
  </si>
  <si>
    <t>May 02, 2018USD ($)</t>
  </si>
  <si>
    <t>Direct and incremental costs</t>
  </si>
  <si>
    <t>Ibex Group, L.L.C [Member]</t>
  </si>
  <si>
    <t>Area of land acquired | a</t>
  </si>
  <si>
    <t>Purchase price of land</t>
  </si>
  <si>
    <t>Contingent consideration liability</t>
  </si>
  <si>
    <t>Estimated discount rate</t>
  </si>
  <si>
    <t>20.00%</t>
  </si>
  <si>
    <t>General and administrative expenses</t>
  </si>
  <si>
    <t>Ibex Group, L.L.C [Member] | Promissory Note payable [Member]</t>
  </si>
  <si>
    <t>Initial fair value of liabilities</t>
  </si>
  <si>
    <t>IBEX Acquisition - Schedule of Purchase Price Allocation (Details) - USD ($) $ in Thousands</t>
  </si>
  <si>
    <t>Equipment</t>
  </si>
  <si>
    <t>Land and buildings</t>
  </si>
  <si>
    <t>Intangible assets</t>
  </si>
  <si>
    <t>Accrued property taxes</t>
  </si>
  <si>
    <t>Aggregate purchase price</t>
  </si>
  <si>
    <t>Less: Promissory note to seller</t>
  </si>
  <si>
    <t>Cash paid at closing</t>
  </si>
  <si>
    <t>IBEX Acquisition - Schedule of Identifiable Intangible Assets (Details) $ in Thousands</t>
  </si>
  <si>
    <t>Total intangible assets</t>
  </si>
  <si>
    <t>Non-Compete Agreement [Member]</t>
  </si>
  <si>
    <t>Remaining useful life</t>
  </si>
  <si>
    <t>4 years</t>
  </si>
  <si>
    <t>Customer Contracts / Relationships [Member]</t>
  </si>
  <si>
    <t>Customer Contracts / Relationships [Member] | Minimum [Member]</t>
  </si>
  <si>
    <t>7 years</t>
  </si>
  <si>
    <t>Customer Contracts / Relationships [Member] | Maximum [Member]</t>
  </si>
  <si>
    <t>Trade Names / Trademarks [Member]</t>
  </si>
  <si>
    <t>Trade Names / Trademarks [Member] | Minimum [Member]</t>
  </si>
  <si>
    <t>10 years</t>
  </si>
  <si>
    <t>Trade Names / Trademarks [Member] | Maximum [Member]</t>
  </si>
  <si>
    <t>11 years</t>
  </si>
  <si>
    <t>Backlog [Member]</t>
  </si>
  <si>
    <t>Remaining useful life, description</t>
  </si>
  <si>
    <t>Less than 1</t>
  </si>
  <si>
    <t>Prepaid Expenses and Other Current Assets - Schedule of Prepaid Expenses and Other Current Assets (Details) - USD ($) $ in Thousands</t>
  </si>
  <si>
    <t>Legal retainer</t>
  </si>
  <si>
    <t>Prepaid insurance</t>
  </si>
  <si>
    <t>Other prepaids</t>
  </si>
  <si>
    <t>Other assets</t>
  </si>
  <si>
    <t>Total prepaid expenses and other current assets</t>
  </si>
  <si>
    <t>Property and Equipment, Net (Details Narrative) - USD ($) $ in Thousands</t>
  </si>
  <si>
    <t>Depreciation expense</t>
  </si>
  <si>
    <t>Property and Equipment, Net - Schedule of Property and Equipment, Net (Details) - USD ($) $ in Thousands</t>
  </si>
  <si>
    <t>Machinery and equipment</t>
  </si>
  <si>
    <t>Computers and software</t>
  </si>
  <si>
    <t>Leasehold improvements</t>
  </si>
  <si>
    <t>Construction in progress</t>
  </si>
  <si>
    <t>Furniture and equipment</t>
  </si>
  <si>
    <t>Total property and equipment, gross</t>
  </si>
  <si>
    <t>Accumulated depreciation</t>
  </si>
  <si>
    <t>Total property and equipment, net</t>
  </si>
  <si>
    <t>Intangible Assets (Details Narrative) - USD ($) $ in Thousands</t>
  </si>
  <si>
    <t>Amortization expense</t>
  </si>
  <si>
    <t>Intangible Assets - Schedule of Intangible Assets (Details) - USD ($) $ in Thousands</t>
  </si>
  <si>
    <t>Total intangible assets, gross</t>
  </si>
  <si>
    <t>Accumulated amortization</t>
  </si>
  <si>
    <t>Total intangible assets, net</t>
  </si>
  <si>
    <t>Customer contracts / Relationships [Member]</t>
  </si>
  <si>
    <t>Intangible Assets - Schedule of Future Amortization of Intangible Assets (Details) - USD ($) $ in Thousands</t>
  </si>
  <si>
    <t>Fiscal year 2018 (three months remaining)</t>
  </si>
  <si>
    <t>Fiscal year 2019</t>
  </si>
  <si>
    <t>Fiscal year 2020</t>
  </si>
  <si>
    <t>Fiscal year 2021</t>
  </si>
  <si>
    <t>Fiscal year 2022</t>
  </si>
  <si>
    <t>Thereafter</t>
  </si>
  <si>
    <t>Accounts Payable and Accrued Expenses - Schedule of Accounts Payable and Accrued Expenses (Details) - USD ($) $ in Thousands</t>
  </si>
  <si>
    <t>Accounts payable</t>
  </si>
  <si>
    <t>Due to Zift</t>
  </si>
  <si>
    <t>Medical study and supplies</t>
  </si>
  <si>
    <t>Medical equipment purchase</t>
  </si>
  <si>
    <t>Salaries and other compensation</t>
  </si>
  <si>
    <t>Legal and accounting</t>
  </si>
  <si>
    <t>Other accruals</t>
  </si>
  <si>
    <t>Total accounts payable and accrued expenses</t>
  </si>
  <si>
    <t>Long Term Notes Payable (Details Narrative) - USD ($)</t>
  </si>
  <si>
    <t>Promissory Note [Member]</t>
  </si>
  <si>
    <t>Promissory note payable</t>
  </si>
  <si>
    <t>Interest rate</t>
  </si>
  <si>
    <t>3.50%</t>
  </si>
  <si>
    <t>Maturity date</t>
  </si>
  <si>
    <t>Nov. 3,
		2020</t>
  </si>
  <si>
    <t>Accelerated interest rate</t>
  </si>
  <si>
    <t>7.00%</t>
  </si>
  <si>
    <t>Interest expenses</t>
  </si>
  <si>
    <t>Ibex Group, L.L.C [Member] | Promissory Note [Member]</t>
  </si>
  <si>
    <t>Preferred Shares and Common Shares (Details Narrative) - USD ($)</t>
  </si>
  <si>
    <t>Mar. 06, 2018</t>
  </si>
  <si>
    <t>Mar. 05, 2018</t>
  </si>
  <si>
    <t>Feb. 06, 2018</t>
  </si>
  <si>
    <t>Sep. 20, 2017</t>
  </si>
  <si>
    <t>Mar. 07, 2018</t>
  </si>
  <si>
    <t>Sep. 30, 2017</t>
  </si>
  <si>
    <t>Sale of stock price, per share</t>
  </si>
  <si>
    <t>Proceeds from issuance of common stock</t>
  </si>
  <si>
    <t>Sales of stock</t>
  </si>
  <si>
    <t>Warrant term</t>
  </si>
  <si>
    <t>2 years</t>
  </si>
  <si>
    <t>Warrant exercise price per share</t>
  </si>
  <si>
    <t>Fair value of warrants</t>
  </si>
  <si>
    <t>Conversion of preferred stock into common stock, number shares issued</t>
  </si>
  <si>
    <t>Number of warrants exchanged to purchase common stock</t>
  </si>
  <si>
    <t>Preferred stock, shares authorized</t>
  </si>
  <si>
    <t>Warrant Liability [Member]</t>
  </si>
  <si>
    <t>Gain/loss on extinguishment of warrant liability</t>
  </si>
  <si>
    <t>6% Series F Convertible Preferred Stock [Member]</t>
  </si>
  <si>
    <t>Preferred stock, stated value per share</t>
  </si>
  <si>
    <t>Preferred stock initial conversion price, per share</t>
  </si>
  <si>
    <t>6% Series F Convertible Preferred Stock [Member] | Accredited Investors [Member]</t>
  </si>
  <si>
    <t>Conversion of stock shares converted</t>
  </si>
  <si>
    <t>Warrants to purchase shares of common stock</t>
  </si>
  <si>
    <t>Series F Preferred Stock [Member]</t>
  </si>
  <si>
    <t>Description on certificate of designation</t>
  </si>
  <si>
    <t>On the two-year anniversary of the initial issuance date, any Series F Preferred Shares outstanding and not otherwise already converted, shall, at the option of the holder, will either (i) automatically convert into common stock of the Company at the conversion price then in effect or (ii) be repaid by the Company based on the stated value of such outstanding Series F Preferred Shares.</t>
  </si>
  <si>
    <t>Bifurcated embedded conversion feature</t>
  </si>
  <si>
    <t>Preferred stock dividends</t>
  </si>
  <si>
    <t>Beneficially ownership percentage</t>
  </si>
  <si>
    <t>Conversion price, per share</t>
  </si>
  <si>
    <t>Preferred stock dividend percentage</t>
  </si>
  <si>
    <t>6.00%</t>
  </si>
  <si>
    <t>Preferred stock reduction in additional paid in capital</t>
  </si>
  <si>
    <t>Series F Preferred Stock [Member] | Restricted Stock [Member]</t>
  </si>
  <si>
    <t>Series B Preferred Shares [Member]</t>
  </si>
  <si>
    <t>Series E Preferred Shares [Member]</t>
  </si>
  <si>
    <t>Series E Preferred Shares [Member] | Lough Registration Rights Agreement [Member]</t>
  </si>
  <si>
    <t>Preferred Shares and Common Shares - Schedule of Deemed Dividend on Preferred Shares Exchange (Details)</t>
  </si>
  <si>
    <t>Fair market value of 1,003,391 shares of common stock issued at $20.05 (Company's closing stock price on March 5, 2018) in exchange for Series F Preferred Shares and accrued dividends</t>
  </si>
  <si>
    <t>Carrying value of Series F Preferred Shares at March 5, 2018, including dividends</t>
  </si>
  <si>
    <t>Carrying value of bifurcated conversion option at March 5, 2018</t>
  </si>
  <si>
    <t>Deemed dividend on Series F Preferred Shares exchange</t>
  </si>
  <si>
    <t>Preferred Shares and Common Shares - Schedule of Deemed Dividend on Preferred Shares Exchange (Details) (Parenthetical) - Series F Preferred Stock [Member]</t>
  </si>
  <si>
    <t>Mar. 05, 2018$ / sharesshares</t>
  </si>
  <si>
    <t>Fair market value of common stock issued, shares | shares</t>
  </si>
  <si>
    <t>Common stock price per share | $ / shares</t>
  </si>
  <si>
    <t>Preferred Shares and Common Shares - Schedule of Convertible Preferred Stock Activity (Details) - shares</t>
  </si>
  <si>
    <t>Preferred stock, shares outstanding</t>
  </si>
  <si>
    <t>Common stock shares, issued</t>
  </si>
  <si>
    <t>Series A Preferred Shares [Member]</t>
  </si>
  <si>
    <t>Series A Convertible Preferred Stock [Member] | First Quarter [Member]</t>
  </si>
  <si>
    <t>Preferred stock, conversions</t>
  </si>
  <si>
    <t>Series A Convertible Preferred Stock [Member] | Second Quarter [Member] | Series F Exchange [Member]</t>
  </si>
  <si>
    <t>Series A Convertible Preferred Stock [Member] | Year to Date 2018 [Member] | Series F Exchange [Member]</t>
  </si>
  <si>
    <t>Series A Common Stock [Member] | First Quarter [Member]</t>
  </si>
  <si>
    <t>Series A Common Stock [Member] | Second Quarter [Member] | Series F Exchange [Member]</t>
  </si>
  <si>
    <t>Series A Common Stock [Member] | Year to Date 2018 [Member] | Series F Exchange [Member]</t>
  </si>
  <si>
    <t>Series B Convertible Preferred Stock [Member] | First Quarter [Member]</t>
  </si>
  <si>
    <t>Series B Convertible Preferred Stock [Member] | Second Quarter [Member] | Series F Exchange [Member]</t>
  </si>
  <si>
    <t>Series B Convertible Preferred Stock [Member] | Year to Date 2018 [Member] | Series F Exchange [Member]</t>
  </si>
  <si>
    <t>Series B Common Stock [Member] | First Quarter [Member]</t>
  </si>
  <si>
    <t>Series B Common Stock [Member] | Second Quarter [Member] | Series F Exchange [Member]</t>
  </si>
  <si>
    <t>Series B Common Stock [Member] | Year to Date 2018 [Member] | Series F Exchange [Member]</t>
  </si>
  <si>
    <t>Series C Preferred Shares [Member]</t>
  </si>
  <si>
    <t>Series C Convertible Preferred Stock [Member] | First Quarter [Member]</t>
  </si>
  <si>
    <t>Series C Convertible Preferred Stock [Member] | Second Quarter [Member] | Series F Exchange [Member]</t>
  </si>
  <si>
    <t>Series C Convertible Preferred Stock [Member] | Year to Date 2018 [Member] | Series F Exchange [Member]</t>
  </si>
  <si>
    <t>Series C Common Stock [Member] | First Quarter [Member]</t>
  </si>
  <si>
    <t>Series C Common Stock [Member] | Second Quarter [Member] | Series F Exchange [Member]</t>
  </si>
  <si>
    <t>Series C Common Stock [Member] | Year to Date 2018 [Member] | Series F Exchange [Member]</t>
  </si>
  <si>
    <t>Series D Preferred Shares [Member]</t>
  </si>
  <si>
    <t>Series D Convertible Preferred Stock [Member] | First Quarter [Member]</t>
  </si>
  <si>
    <t>Series D Convertible Preferred Stock [Member] | Second Quarter [Member] | Series F Exchange [Member]</t>
  </si>
  <si>
    <t>Series D Convertible Preferred Stock [Member] | Year to Date 2018 [Member] | Series F Exchange [Member]</t>
  </si>
  <si>
    <t>Series D Common Stock [Member] | First Quarter [Member]</t>
  </si>
  <si>
    <t>Series D Common Stock [Member] | Second Quarter [Member] | Series F Exchange [Member]</t>
  </si>
  <si>
    <t>Series D Common Stock [Member] | Year to Date 2018 [Member] | Series F Exchange [Member]</t>
  </si>
  <si>
    <t>Series E Convertible Preferred Stock [Member] | First Quarter [Member]</t>
  </si>
  <si>
    <t>Series E Convertible Preferred Stock [Member] | Second Quarter [Member] | Series F Exchange [Member]</t>
  </si>
  <si>
    <t>Series E Convertible Preferred Stock [Member] | Year to Date 2018 [Member] | Series F Exchange [Member]</t>
  </si>
  <si>
    <t>Series E Common Stock [Member] | First Quarter [Member]</t>
  </si>
  <si>
    <t>Series E Common Stock [Member] | Second Quarter [Member] | Series F Exchange [Member]</t>
  </si>
  <si>
    <t>Series E Common Stock [Member] | Year to Date 2018 [Member] | Series F Exchange [Member]</t>
  </si>
  <si>
    <t>Series F Convertible Preferred Stock [Member] | First Quarter [Member]</t>
  </si>
  <si>
    <t>Series F Convertible Preferred Stock [Member] | Second Quarter [Member] | Series F Exchange [Member]</t>
  </si>
  <si>
    <t>Series F Convertible Preferred Stock [Member] | Year to Date 2018 [Member] | Series F Exchange [Member]</t>
  </si>
  <si>
    <t>Series F Common Stock [Member] | First Quarter [Member]</t>
  </si>
  <si>
    <t>Series F Common Stock [Member] | Second Quarter [Member] | Series F Exchange [Member]</t>
  </si>
  <si>
    <t>Series F Common Stock [Member] | Year to Date 2018 [Member] | Series F Exchange [Member]</t>
  </si>
  <si>
    <t>Outstanding [Member]</t>
  </si>
  <si>
    <t>Preferred Stock [Member] | First Quarter [Member]</t>
  </si>
  <si>
    <t>Preferred Stock [Member] | Second Quarter [Member] | Series F Exchange [Member]</t>
  </si>
  <si>
    <t>Preferred Stock [Member] | Year to Date 2018 [Member] | Series F Exchange [Member]</t>
  </si>
  <si>
    <t>Common Stock [Member] | First Quarter [Member]</t>
  </si>
  <si>
    <t>Common Stock [Member] | Second Quarter [Member] | Series F Exchange [Member]</t>
  </si>
  <si>
    <t>Common Stock [Member] | Year to Date 2018 [Member] | Series F Exchange [Member]</t>
  </si>
  <si>
    <t>Fair Value Measurements (Details Narrative) - USD ($)</t>
  </si>
  <si>
    <t>Number of warrant to purchase shares of common stock</t>
  </si>
  <si>
    <t>Warrant exercisable price per share</t>
  </si>
  <si>
    <t>Embedded conversion feature</t>
  </si>
  <si>
    <t>Fair Value Measurements - Schedule of Fair Value Assumptions of Warrants and Embedded Conversion Feature (Details) - Monte Carlo Simulation [Member] - $ / shares</t>
  </si>
  <si>
    <t>Measurement Input, Share Price [Member] | Warrant Liability [Member]</t>
  </si>
  <si>
    <t>Fair value assumptions, measurement input, per share</t>
  </si>
  <si>
    <t>Measurement Input, Exercise Price [Member] | Warrant Liability [Member]</t>
  </si>
  <si>
    <t>Measurement Input, Risk Free Interest Rate [Member] | Warrant Liability [Member]</t>
  </si>
  <si>
    <t>Fair value assumptions, measurement input, percentages</t>
  </si>
  <si>
    <t>2.158%</t>
  </si>
  <si>
    <t>1.581%</t>
  </si>
  <si>
    <t>Measurement Input, Price Volatility [Member] | Warrant Liability [Member]</t>
  </si>
  <si>
    <t>88.20%</t>
  </si>
  <si>
    <t>96.00%</t>
  </si>
  <si>
    <t>Measurement Input, Expected Term [Member] | Warrant Liability [Member]</t>
  </si>
  <si>
    <t>Fair value assumptions, measurement input, term</t>
  </si>
  <si>
    <t>1 year 6 months 14 days</t>
  </si>
  <si>
    <t>1 year 10 months 21 days</t>
  </si>
  <si>
    <t>Series F Conversion Feature [Member] | Measurement Input, Share Price [Member]</t>
  </si>
  <si>
    <t>Series F Conversion Feature [Member] | Measurement Input, Exercise Price [Member]</t>
  </si>
  <si>
    <t>Series F Conversion Feature [Member] | Measurement Input, Risk Free Interest Rate [Member]</t>
  </si>
  <si>
    <t>Series F Conversion Feature [Member] | Measurement Input, Price Volatility [Member]</t>
  </si>
  <si>
    <t>Series F Conversion Feature [Member] | Measurement Input, Expected Term [Member]</t>
  </si>
  <si>
    <t>Fair Value Measurements - Schedule of Fair Value of Financial Instruments Measured on Recurring Basis (Details) - USD ($) $ in Thousands</t>
  </si>
  <si>
    <t>Warrant liability</t>
  </si>
  <si>
    <t>Derivative liability</t>
  </si>
  <si>
    <t>Level 1 [Member]</t>
  </si>
  <si>
    <t>Level 2 [Member]</t>
  </si>
  <si>
    <t>Level 3 [Member]</t>
  </si>
  <si>
    <t>Fair Value Measurements - Schedule of Changes in Estimated Fair Value for Level 3 Classified Derivative Warrant Liability (Details) - USD ($) $ in Thousands</t>
  </si>
  <si>
    <t>Fair value at the beginning of period</t>
  </si>
  <si>
    <t>Change in fair value</t>
  </si>
  <si>
    <t>Exchange / conversion to common shares</t>
  </si>
  <si>
    <t>Fair value at the end of period</t>
  </si>
  <si>
    <t>2017 Series F Preferred Stock Warrant Liability [Member]</t>
  </si>
  <si>
    <t>2017 Series F Preferred Stock Embedded Derivative [Member]</t>
  </si>
  <si>
    <t>Earned and moved to accounts payable</t>
  </si>
  <si>
    <t>Stock Based Compensation Arrangements (Details Narrative) $ in Thousands</t>
  </si>
  <si>
    <t>Share-based Compensation Arrangement by Share-based Payment Award [Line Items]</t>
  </si>
  <si>
    <t>Fair value of stock options shares granted</t>
  </si>
  <si>
    <t>Share-based compensation arrangement by share-based payment award, options, outstanding, intrinsic value</t>
  </si>
  <si>
    <t>Share-based compensation arrangement by share-based payment award, options, exercises in period, intrinsic value</t>
  </si>
  <si>
    <t>Weighted average remaining contractual term, outstanding</t>
  </si>
  <si>
    <t>8 years 9 months 18 days</t>
  </si>
  <si>
    <t>Weighted average remaining contractual term, exercisable options</t>
  </si>
  <si>
    <t>8 years 6 months</t>
  </si>
  <si>
    <t>Unrecognized compensation cost</t>
  </si>
  <si>
    <t>Unrecognized compensation cost, period for recognition</t>
  </si>
  <si>
    <t>7 months 6 days</t>
  </si>
  <si>
    <t>Restricted Stock and Restricted Stock Units [Member]</t>
  </si>
  <si>
    <t>1 year</t>
  </si>
  <si>
    <t>Minimum [Member] | Restricted Stock and Restricted Stock Units [Member]</t>
  </si>
  <si>
    <t>Stock options vesting term</t>
  </si>
  <si>
    <t>Minimum [Member] | Stock Option [Member]</t>
  </si>
  <si>
    <t>Stock options expire term</t>
  </si>
  <si>
    <t>5 years</t>
  </si>
  <si>
    <t>Maximum [Member] | Restricted Stock and Restricted Stock Units [Member]</t>
  </si>
  <si>
    <t>Maximum [Member] | Stock Option [Member]</t>
  </si>
  <si>
    <t>Stock Based Compensation Arrangements - Schedule of Share-based Compensation Related to Restricted Stock Awards and Stock Options (Details) - USD ($) $ in Thousands</t>
  </si>
  <si>
    <t>General and administrative expense, continuing operations</t>
  </si>
  <si>
    <t>General and administrative expense, discontinued operations</t>
  </si>
  <si>
    <t>General and administrative expense, continuing operations and discontinued operations</t>
  </si>
  <si>
    <t>Research and development expense, continuing operations</t>
  </si>
  <si>
    <t>Total stock-based compensation expense</t>
  </si>
  <si>
    <t>Stock Based Compensation Arrangements - Schedule of Share-based Compensation, Stock Options, Activity (Details)</t>
  </si>
  <si>
    <t>Jul. 31, 2018$ / sharesshares</t>
  </si>
  <si>
    <t>Number of Shares, Outstanding at beginning of period | shares</t>
  </si>
  <si>
    <t>Number of Shares, Granted | shares</t>
  </si>
  <si>
    <t>Number of Shares, Exercised | shares</t>
  </si>
  <si>
    <t>Number of Shares, Forfeited | shares</t>
  </si>
  <si>
    <t>Number of Shares, Outstanding at end of period | shares</t>
  </si>
  <si>
    <t>Number of Shares, Options exercisable | shares</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t>
  </si>
  <si>
    <t>Weighted-average fair value of options granted during the period</t>
  </si>
  <si>
    <t>Stock Based Compensation Arrangements - Schedule of Share-based Payment Award, Stock Options, Valuation Assumptions (Details)</t>
  </si>
  <si>
    <t>Risk free annual interest rate, minimum</t>
  </si>
  <si>
    <t>2.01%</t>
  </si>
  <si>
    <t>Risk free annual interest rate, maximum</t>
  </si>
  <si>
    <t>3.04%</t>
  </si>
  <si>
    <t>Expected volatility, minimum</t>
  </si>
  <si>
    <t>80.86%</t>
  </si>
  <si>
    <t>Expected volatility, maximum</t>
  </si>
  <si>
    <t>85.62%</t>
  </si>
  <si>
    <t>Assumed dividends</t>
  </si>
  <si>
    <t>0.00%</t>
  </si>
  <si>
    <t>Expected life</t>
  </si>
  <si>
    <t>6 years 4 days</t>
  </si>
  <si>
    <t>Stock Based Compensation Arrangements - Schedule of Share-based Compensation, Restricted Stock Activity (Details) - Restricted Stock and Restricted Stock Units [Member]</t>
  </si>
  <si>
    <t>Number of Shares, Unvested at beginning of period | shares</t>
  </si>
  <si>
    <t>Number of Shares, Vested | shares</t>
  </si>
  <si>
    <t>Number of Shares, Unvested at end of period | shares</t>
  </si>
  <si>
    <t>Weighted-Average Grant-Date Fair Value Unvested at beginning of period | $ / shares</t>
  </si>
  <si>
    <t>Weighted-Average Grant-Date Fair Value, Granted | $ / shares</t>
  </si>
  <si>
    <t>Weighted-Average Grant-Date Fair Value, Vested | $ / shares</t>
  </si>
  <si>
    <t>Weighted-Average Grant-Date Fair Value, Unvested at end of period | $ / shares</t>
  </si>
  <si>
    <t>Income Taxes (Details Narrative) - Tax Cuts and Jobs Act [Member] - USD ($) $ in Thousands</t>
  </si>
  <si>
    <t>Dec. 22, 2017</t>
  </si>
  <si>
    <t>Operating Loss Carryforwards [Line Items]</t>
  </si>
  <si>
    <t>Income tax rate reconciliation description</t>
  </si>
  <si>
    <t>The most significant provision reduces the U.S. corporate statutory tax rate from 35% to 21% beginning on January 1, 2018.</t>
  </si>
  <si>
    <t>Corporate statutory tax rate</t>
  </si>
  <si>
    <t>21.00%</t>
  </si>
  <si>
    <t>Reduction in deferred tax asset and valuation allowance</t>
  </si>
  <si>
    <t>Loss Per Share - Schedule of Anti-dilutive Potential Shares Outstanding Activity (Details) - shares</t>
  </si>
  <si>
    <t>Shares Issuable Upon Conversion of Preferred Stock [Member]</t>
  </si>
  <si>
    <t>Antidilutive shares</t>
  </si>
  <si>
    <t>Shares Issuable Upon Exercise of Stock Options [Member]</t>
  </si>
  <si>
    <t>Non-vested Shares Under Restricted Stock Grants [Member]</t>
  </si>
  <si>
    <t>Commitments and Contingencies (Details Narrative)</t>
  </si>
  <si>
    <t>Jul. 11, 2018USD ($)ft²</t>
  </si>
  <si>
    <t>Dec. 27, 2017USD ($)ft²</t>
  </si>
  <si>
    <t>Jul. 31, 2017USD ($)</t>
  </si>
  <si>
    <t>Litigation damages sought</t>
  </si>
  <si>
    <t>Rent expense</t>
  </si>
  <si>
    <t>Salt Lake City Commercial Lease [Member]</t>
  </si>
  <si>
    <t>Lease rental square feet | ft²</t>
  </si>
  <si>
    <t>Lease term</t>
  </si>
  <si>
    <t>Lease of percentage rate</t>
  </si>
  <si>
    <t>3.00%</t>
  </si>
  <si>
    <t>Hazlet, New Jersey [Member]</t>
  </si>
  <si>
    <t>Lease cost per month</t>
  </si>
  <si>
    <t>Operating lease expiration date</t>
  </si>
  <si>
    <t>Mar. 31,
		2019</t>
  </si>
  <si>
    <t>Salt Lake City, Utah [Member]</t>
  </si>
  <si>
    <t>Mar. 31,
		2018</t>
  </si>
  <si>
    <t>Salt Lake City, Utah [Member] | Lease Agreement [Member]</t>
  </si>
  <si>
    <t>Sep. 30,
		2018</t>
  </si>
  <si>
    <t>Discontinued Operations - Schedule of Assets and Liabilities of Discontinued Operations (Details) - USD ($) $ in Thousands</t>
  </si>
  <si>
    <t>Majesco Entertainment Company [Member]</t>
  </si>
  <si>
    <t>Revenues</t>
  </si>
  <si>
    <t>Expenses</t>
  </si>
  <si>
    <t>Net loss from discontinued operations</t>
  </si>
  <si>
    <t>Amortization of capitalized software development costs and license fees</t>
  </si>
  <si>
    <t>Gain on sale of Majesco Sub</t>
  </si>
  <si>
    <t>Cash received from sale of Majesco Sub</t>
  </si>
  <si>
    <t>Segment Reporting (Details Narrative)</t>
  </si>
  <si>
    <t>Jul. 31, 2018Segment</t>
  </si>
  <si>
    <t>Number of operating segment</t>
  </si>
  <si>
    <t>Segment Reporting - Schedule of Segment Information (Details) - USD ($) $ in Thousands</t>
  </si>
  <si>
    <t>Total consolidated revenues</t>
  </si>
  <si>
    <t>Total net loss</t>
  </si>
  <si>
    <t>Total assets</t>
  </si>
  <si>
    <t>Regenerative Medicine [Member]</t>
  </si>
  <si>
    <t>Veterinary Sciences [Member]</t>
  </si>
  <si>
    <t>Discontinued Operations [Member]</t>
  </si>
  <si>
    <t>Other / Eliminations [Member]</t>
  </si>
  <si>
    <t>Subsequent Events (Details Narrative) - USD ($) $ / shares in Units, $ in Thousands</t>
  </si>
  <si>
    <t>Aug. 07, 2018</t>
  </si>
  <si>
    <t>Options term</t>
  </si>
  <si>
    <t>Number of common stock issued value</t>
  </si>
  <si>
    <t>Subsequent Event [Member] | Consulting Agreement [Member]</t>
  </si>
  <si>
    <t>Debt instrument annual cash payment</t>
  </si>
  <si>
    <t>Number of restricted stock shares issued</t>
  </si>
  <si>
    <t>Subsequent Event [Member] | Mr. Erdtmann [Member]</t>
  </si>
  <si>
    <t>Options to purchase shares of common stock</t>
  </si>
  <si>
    <t>Options exercise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6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47537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827</v>
      </c>
      <c r="C3" s="7" t="n">
        <v>17667</v>
      </c>
    </row>
    <row r="4" spans="1:3">
      <c r="A4" s="4" t="s">
        <v>28</v>
      </c>
      <c r="B4" s="5" t="n">
        <v>329</v>
      </c>
      <c r="C4" s="4" t="s">
        <v>29</v>
      </c>
    </row>
    <row r="5" spans="1:3">
      <c r="A5" s="4" t="s">
        <v>30</v>
      </c>
      <c r="B5" s="5" t="n">
        <v>255</v>
      </c>
      <c r="C5" s="4" t="s">
        <v>29</v>
      </c>
    </row>
    <row r="6" spans="1:3">
      <c r="A6" s="4" t="s">
        <v>31</v>
      </c>
      <c r="B6" s="5" t="n">
        <v>715</v>
      </c>
      <c r="C6" s="5" t="n">
        <v>237</v>
      </c>
    </row>
    <row r="7" spans="1:3">
      <c r="A7" s="4" t="s">
        <v>32</v>
      </c>
      <c r="B7" s="5" t="n">
        <v>30</v>
      </c>
      <c r="C7" s="5" t="n">
        <v>60</v>
      </c>
    </row>
    <row r="8" spans="1:3">
      <c r="A8" s="4" t="s">
        <v>33</v>
      </c>
      <c r="B8" s="5" t="n">
        <v>86156</v>
      </c>
      <c r="C8" s="5" t="n">
        <v>17964</v>
      </c>
    </row>
    <row r="9" spans="1:3">
      <c r="A9" s="3" t="s">
        <v>34</v>
      </c>
    </row>
    <row r="10" spans="1:3">
      <c r="A10" s="4" t="s">
        <v>35</v>
      </c>
      <c r="B10" s="5" t="n">
        <v>10307</v>
      </c>
      <c r="C10" s="5" t="n">
        <v>2173</v>
      </c>
    </row>
    <row r="11" spans="1:3">
      <c r="A11" s="4" t="s">
        <v>36</v>
      </c>
      <c r="B11" s="4" t="s">
        <v>29</v>
      </c>
      <c r="C11" s="5" t="n">
        <v>15</v>
      </c>
    </row>
    <row r="12" spans="1:3">
      <c r="A12" s="4" t="s">
        <v>37</v>
      </c>
      <c r="B12" s="5" t="n">
        <v>139</v>
      </c>
      <c r="C12" s="4" t="s">
        <v>29</v>
      </c>
    </row>
    <row r="13" spans="1:3">
      <c r="A13" s="4" t="s">
        <v>38</v>
      </c>
      <c r="B13" s="5" t="n">
        <v>278</v>
      </c>
      <c r="C13" s="4" t="s">
        <v>29</v>
      </c>
    </row>
    <row r="14" spans="1:3">
      <c r="A14" s="4" t="s">
        <v>39</v>
      </c>
      <c r="B14" s="5" t="n">
        <v>1007</v>
      </c>
      <c r="C14" s="4" t="s">
        <v>29</v>
      </c>
    </row>
    <row r="15" spans="1:3">
      <c r="A15" s="4" t="s">
        <v>40</v>
      </c>
      <c r="B15" s="5" t="n">
        <v>11731</v>
      </c>
      <c r="C15" s="5" t="n">
        <v>2188</v>
      </c>
    </row>
    <row r="16" spans="1:3">
      <c r="A16" s="4" t="s">
        <v>41</v>
      </c>
      <c r="B16" s="5" t="n">
        <v>97887</v>
      </c>
      <c r="C16" s="5" t="n">
        <v>20152</v>
      </c>
    </row>
    <row r="17" spans="1:3">
      <c r="A17" s="3" t="s">
        <v>42</v>
      </c>
    </row>
    <row r="18" spans="1:3">
      <c r="A18" s="4" t="s">
        <v>43</v>
      </c>
      <c r="B18" s="5" t="n">
        <v>3867</v>
      </c>
      <c r="C18" s="5" t="n">
        <v>1939</v>
      </c>
    </row>
    <row r="19" spans="1:3">
      <c r="A19" s="4" t="s">
        <v>44</v>
      </c>
      <c r="B19" s="5" t="n">
        <v>268</v>
      </c>
      <c r="C19" s="4" t="s">
        <v>29</v>
      </c>
    </row>
    <row r="20" spans="1:3">
      <c r="A20" s="4" t="s">
        <v>45</v>
      </c>
      <c r="B20" s="5" t="n">
        <v>533</v>
      </c>
      <c r="C20" s="4" t="s">
        <v>29</v>
      </c>
    </row>
    <row r="21" spans="1:3">
      <c r="A21" s="4" t="s">
        <v>46</v>
      </c>
      <c r="B21" s="4" t="s">
        <v>29</v>
      </c>
      <c r="C21" s="5" t="n">
        <v>13502</v>
      </c>
    </row>
    <row r="22" spans="1:3">
      <c r="A22" s="4" t="s">
        <v>47</v>
      </c>
      <c r="B22" s="5" t="n">
        <v>4668</v>
      </c>
      <c r="C22" s="5" t="n">
        <v>15441</v>
      </c>
    </row>
    <row r="23" spans="1:3">
      <c r="A23" s="4" t="s">
        <v>48</v>
      </c>
      <c r="B23" s="5" t="n">
        <v>705</v>
      </c>
      <c r="C23" s="4" t="s">
        <v>29</v>
      </c>
    </row>
    <row r="24" spans="1:3">
      <c r="A24" s="4" t="s">
        <v>49</v>
      </c>
      <c r="B24" s="5" t="n">
        <v>89</v>
      </c>
      <c r="C24" s="4" t="s">
        <v>29</v>
      </c>
    </row>
    <row r="25" spans="1:3">
      <c r="A25" s="4" t="s">
        <v>50</v>
      </c>
      <c r="B25" s="5" t="n">
        <v>5462</v>
      </c>
      <c r="C25" s="5" t="n">
        <v>15441</v>
      </c>
    </row>
    <row r="26" spans="1:3">
      <c r="A26" s="4" t="s">
        <v>51</v>
      </c>
      <c r="B26" s="4" t="s">
        <v>29</v>
      </c>
      <c r="C26" s="5" t="n">
        <v>4541</v>
      </c>
    </row>
    <row r="27" spans="1:3">
      <c r="A27" s="3" t="s">
        <v>52</v>
      </c>
    </row>
    <row r="28" spans="1:3">
      <c r="A28" s="4" t="s">
        <v>53</v>
      </c>
      <c r="B28" s="4" t="s">
        <v>29</v>
      </c>
      <c r="C28" s="5" t="n">
        <v>109995</v>
      </c>
    </row>
    <row r="29" spans="1:3">
      <c r="A29" s="4" t="s">
        <v>54</v>
      </c>
      <c r="B29" s="5" t="n">
        <v>21</v>
      </c>
      <c r="C29" s="5" t="n">
        <v>7</v>
      </c>
    </row>
    <row r="30" spans="1:3">
      <c r="A30" s="4" t="s">
        <v>55</v>
      </c>
      <c r="B30" s="5" t="n">
        <v>394362</v>
      </c>
      <c r="C30" s="5" t="n">
        <v>149173</v>
      </c>
    </row>
    <row r="31" spans="1:3">
      <c r="A31" s="4" t="s">
        <v>56</v>
      </c>
      <c r="B31" s="5" t="n">
        <v>-301958</v>
      </c>
      <c r="C31" s="5" t="n">
        <v>-259005</v>
      </c>
    </row>
    <row r="32" spans="1:3">
      <c r="A32" s="4" t="s">
        <v>57</v>
      </c>
      <c r="B32" s="5" t="n">
        <v>92425</v>
      </c>
      <c r="C32" s="5" t="n">
        <v>170</v>
      </c>
    </row>
    <row r="33" spans="1:3">
      <c r="A33" s="4" t="s">
        <v>58</v>
      </c>
      <c r="B33" s="7" t="n">
        <v>97887</v>
      </c>
      <c r="C33" s="7" t="n">
        <v>20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5</v>
      </c>
    </row>
    <row r="4" spans="1:2">
      <c r="A4" s="4" t="s">
        <v>225</v>
      </c>
      <c r="B4" s="4" t="s">
        <v>225</v>
      </c>
    </row>
    <row r="5" spans="1:2">
      <c r="A5" s="4" t="s">
        <v>226</v>
      </c>
      <c r="B5" s="4" t="s">
        <v>226</v>
      </c>
    </row>
    <row r="6" spans="1:2">
      <c r="A6" s="4" t="s">
        <v>227</v>
      </c>
      <c r="B6" s="4" t="s">
        <v>228</v>
      </c>
    </row>
    <row r="7" spans="1:2">
      <c r="A7" s="4" t="s">
        <v>30</v>
      </c>
      <c r="B7" s="4" t="s">
        <v>229</v>
      </c>
    </row>
    <row r="8" spans="1:2">
      <c r="A8" s="4" t="s">
        <v>230</v>
      </c>
      <c r="B8" s="4" t="s">
        <v>230</v>
      </c>
    </row>
    <row r="9" spans="1:2">
      <c r="A9" s="4" t="s">
        <v>231</v>
      </c>
      <c r="B9" s="4" t="s">
        <v>232</v>
      </c>
    </row>
    <row r="10" spans="1:2">
      <c r="A10" s="4" t="s">
        <v>233</v>
      </c>
      <c r="B10" s="4" t="s">
        <v>234</v>
      </c>
    </row>
    <row r="11" spans="1:2">
      <c r="A11" s="4" t="s">
        <v>235</v>
      </c>
      <c r="B11" s="4" t="s">
        <v>236</v>
      </c>
    </row>
    <row r="12" spans="1:2">
      <c r="A12" s="4" t="s">
        <v>206</v>
      </c>
      <c r="B12" s="4" t="s">
        <v>206</v>
      </c>
    </row>
    <row r="13" spans="1:2">
      <c r="A13" s="4" t="s">
        <v>237</v>
      </c>
      <c r="B13" s="4" t="s">
        <v>238</v>
      </c>
    </row>
    <row r="14" spans="1:2">
      <c r="A14" s="4" t="s">
        <v>209</v>
      </c>
      <c r="B14" s="4" t="s">
        <v>209</v>
      </c>
    </row>
    <row r="15" spans="1:2">
      <c r="A15" s="4" t="s">
        <v>212</v>
      </c>
      <c r="B15" s="4" t="s">
        <v>212</v>
      </c>
    </row>
    <row r="16" spans="1:2">
      <c r="A16" s="4" t="s">
        <v>239</v>
      </c>
      <c r="B16" s="4" t="s">
        <v>239</v>
      </c>
    </row>
    <row r="17" spans="1:2">
      <c r="A17" s="4" t="s">
        <v>240</v>
      </c>
      <c r="B17" s="4" t="s">
        <v>241</v>
      </c>
    </row>
    <row r="18" spans="1:2">
      <c r="A18" s="4" t="s">
        <v>242</v>
      </c>
      <c r="B18" s="4" t="s">
        <v>242</v>
      </c>
    </row>
    <row r="19" spans="1:2">
      <c r="A19" s="4" t="s">
        <v>243</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8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5" t="n">
        <v>0</v>
      </c>
      <c r="C3" s="5" t="n">
        <v>6455</v>
      </c>
    </row>
    <row r="4" spans="1:3">
      <c r="A4" s="4" t="s">
        <v>62</v>
      </c>
      <c r="B4" s="5" t="n">
        <v>0</v>
      </c>
      <c r="C4" s="5" t="n">
        <v>6455</v>
      </c>
    </row>
    <row r="5" spans="1:3">
      <c r="A5" s="4" t="s">
        <v>63</v>
      </c>
      <c r="B5" s="5" t="n">
        <v>0</v>
      </c>
      <c r="C5" s="5" t="n">
        <v>6455</v>
      </c>
    </row>
    <row r="6" spans="1:3">
      <c r="A6" s="4" t="s">
        <v>64</v>
      </c>
      <c r="B6" s="7" t="n">
        <v>0</v>
      </c>
      <c r="C6" s="7" t="n">
        <v>17750</v>
      </c>
    </row>
    <row r="7" spans="1:3">
      <c r="A7" s="4" t="s">
        <v>65</v>
      </c>
      <c r="B7" s="5" t="n">
        <v>25000000</v>
      </c>
      <c r="C7" s="5" t="n">
        <v>25000000</v>
      </c>
    </row>
    <row r="8" spans="1:3">
      <c r="A8" s="4" t="s">
        <v>66</v>
      </c>
      <c r="B8" s="5" t="n">
        <v>0</v>
      </c>
      <c r="C8" s="5" t="n">
        <v>3230655</v>
      </c>
    </row>
    <row r="9" spans="1:3">
      <c r="A9" s="4" t="s">
        <v>67</v>
      </c>
      <c r="B9" s="5" t="n">
        <v>0</v>
      </c>
      <c r="C9" s="5" t="n">
        <v>3230655</v>
      </c>
    </row>
    <row r="10" spans="1:3">
      <c r="A10" s="4" t="s">
        <v>68</v>
      </c>
      <c r="B10" s="7" t="n">
        <v>0</v>
      </c>
      <c r="C10" s="7" t="n">
        <v>2140</v>
      </c>
    </row>
    <row r="11" spans="1:3">
      <c r="A11" s="4" t="s">
        <v>69</v>
      </c>
      <c r="B11" s="8" t="n">
        <v>0.001</v>
      </c>
      <c r="C11" s="8" t="n">
        <v>0.001</v>
      </c>
    </row>
    <row r="12" spans="1:3">
      <c r="A12" s="4" t="s">
        <v>70</v>
      </c>
      <c r="B12" s="5" t="n">
        <v>250000000</v>
      </c>
      <c r="C12" s="5" t="n">
        <v>250000000</v>
      </c>
    </row>
    <row r="13" spans="1:3">
      <c r="A13" s="4" t="s">
        <v>71</v>
      </c>
      <c r="B13" s="5" t="n">
        <v>21475370</v>
      </c>
      <c r="C13" s="5" t="n">
        <v>6515524</v>
      </c>
    </row>
    <row r="14" spans="1:3">
      <c r="A14" s="4" t="s">
        <v>72</v>
      </c>
      <c r="B14" s="5" t="n">
        <v>21475370</v>
      </c>
      <c r="C14" s="5" t="n">
        <v>6515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row r="6" spans="1:2">
      <c r="A6" s="4" t="s">
        <v>286</v>
      </c>
    </row>
    <row r="7" spans="1:2">
      <c r="A7" s="4" t="s">
        <v>287</v>
      </c>
      <c r="B7" s="4" t="s">
        <v>288</v>
      </c>
    </row>
    <row r="8" spans="1:2">
      <c r="A8" s="4" t="s">
        <v>289</v>
      </c>
    </row>
    <row r="9" spans="1:2">
      <c r="A9" s="4" t="s">
        <v>287</v>
      </c>
      <c r="B9"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16</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0</v>
      </c>
      <c r="B1" s="2" t="s">
        <v>301</v>
      </c>
      <c r="C1" s="2" t="s">
        <v>2</v>
      </c>
      <c r="D1" s="2" t="s">
        <v>75</v>
      </c>
      <c r="E1" s="2" t="s">
        <v>2</v>
      </c>
      <c r="F1" s="2" t="s">
        <v>75</v>
      </c>
    </row>
    <row r="2" spans="1:6">
      <c r="A2" s="4" t="s">
        <v>302</v>
      </c>
      <c r="C2" s="7" t="n">
        <v>416</v>
      </c>
      <c r="D2" s="4" t="s">
        <v>29</v>
      </c>
      <c r="E2" s="7" t="n">
        <v>432</v>
      </c>
      <c r="F2" s="4" t="s">
        <v>29</v>
      </c>
    </row>
    <row r="3" spans="1:6">
      <c r="A3" s="4" t="s">
        <v>303</v>
      </c>
      <c r="E3" s="5" t="n">
        <v>70</v>
      </c>
    </row>
    <row r="4" spans="1:6">
      <c r="A4" s="4" t="s">
        <v>304</v>
      </c>
      <c r="E4" s="7" t="n">
        <v>30</v>
      </c>
    </row>
    <row r="5" spans="1:6">
      <c r="A5" s="4" t="s">
        <v>305</v>
      </c>
    </row>
    <row r="6" spans="1:6">
      <c r="A6" s="4" t="s">
        <v>306</v>
      </c>
      <c r="B6" s="4" t="s">
        <v>307</v>
      </c>
    </row>
    <row r="7" spans="1:6">
      <c r="A7" s="4" t="s">
        <v>308</v>
      </c>
      <c r="B7" s="7" t="n">
        <v>100</v>
      </c>
    </row>
    <row r="8" spans="1:6">
      <c r="A8" s="4" t="s">
        <v>309</v>
      </c>
      <c r="B8" s="5" t="n">
        <v>5</v>
      </c>
    </row>
    <row r="9" spans="1:6">
      <c r="A9" s="4" t="s">
        <v>302</v>
      </c>
      <c r="B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v>
      </c>
    </row>
    <row r="3" spans="1:2">
      <c r="A3" s="4" t="s">
        <v>311</v>
      </c>
    </row>
    <row r="4" spans="1:2">
      <c r="A4" s="4" t="s">
        <v>312</v>
      </c>
      <c r="B4" s="4" t="s">
        <v>313</v>
      </c>
    </row>
    <row r="5" spans="1:2">
      <c r="A5" s="4" t="s">
        <v>314</v>
      </c>
    </row>
    <row r="6" spans="1:2">
      <c r="A6" s="4" t="s">
        <v>312</v>
      </c>
      <c r="B6" s="4" t="s">
        <v>313</v>
      </c>
    </row>
    <row r="7" spans="1:2">
      <c r="A7" s="4" t="s">
        <v>315</v>
      </c>
    </row>
    <row r="8" spans="1:2">
      <c r="A8" s="4" t="s">
        <v>316</v>
      </c>
      <c r="B8" s="4" t="s">
        <v>317</v>
      </c>
    </row>
    <row r="9" spans="1:2">
      <c r="A9" s="4" t="s">
        <v>318</v>
      </c>
    </row>
    <row r="10" spans="1:2">
      <c r="A10" s="4" t="s">
        <v>312</v>
      </c>
      <c r="B10" s="4" t="s">
        <v>319</v>
      </c>
    </row>
    <row r="11" spans="1:2">
      <c r="A11" s="4" t="s">
        <v>320</v>
      </c>
    </row>
    <row r="12" spans="1:2">
      <c r="A12" s="4" t="s">
        <v>316</v>
      </c>
      <c r="B12"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16</v>
      </c>
      <c r="C4" s="4" t="s">
        <v>29</v>
      </c>
      <c r="D4" s="7" t="n">
        <v>432</v>
      </c>
      <c r="E4" s="4" t="s">
        <v>29</v>
      </c>
    </row>
    <row r="5" spans="1:5">
      <c r="A5" s="4" t="s">
        <v>78</v>
      </c>
      <c r="B5" s="5" t="n">
        <v>229</v>
      </c>
      <c r="C5" s="4" t="s">
        <v>29</v>
      </c>
      <c r="D5" s="5" t="n">
        <v>231</v>
      </c>
      <c r="E5" s="4" t="s">
        <v>29</v>
      </c>
    </row>
    <row r="6" spans="1:5">
      <c r="A6" s="4" t="s">
        <v>79</v>
      </c>
      <c r="B6" s="5" t="n">
        <v>187</v>
      </c>
      <c r="C6" s="4" t="s">
        <v>29</v>
      </c>
      <c r="D6" s="5" t="n">
        <v>201</v>
      </c>
      <c r="E6" s="4" t="s">
        <v>29</v>
      </c>
    </row>
    <row r="7" spans="1:5">
      <c r="A7" s="3" t="s">
        <v>80</v>
      </c>
    </row>
    <row r="8" spans="1:5">
      <c r="A8" s="4" t="s">
        <v>81</v>
      </c>
      <c r="B8" s="5" t="n">
        <v>2339</v>
      </c>
      <c r="C8" s="5" t="n">
        <v>1641</v>
      </c>
      <c r="D8" s="5" t="n">
        <v>14563</v>
      </c>
      <c r="E8" s="5" t="n">
        <v>3424</v>
      </c>
    </row>
    <row r="9" spans="1:5">
      <c r="A9" s="4" t="s">
        <v>82</v>
      </c>
      <c r="B9" s="4" t="s">
        <v>29</v>
      </c>
      <c r="C9" s="4" t="s">
        <v>29</v>
      </c>
      <c r="D9" s="4" t="s">
        <v>29</v>
      </c>
      <c r="E9" s="5" t="n">
        <v>104693</v>
      </c>
    </row>
    <row r="10" spans="1:5">
      <c r="A10" s="4" t="s">
        <v>83</v>
      </c>
      <c r="B10" s="5" t="n">
        <v>15239</v>
      </c>
      <c r="C10" s="5" t="n">
        <v>3629</v>
      </c>
      <c r="D10" s="5" t="n">
        <v>32074</v>
      </c>
      <c r="E10" s="5" t="n">
        <v>12757</v>
      </c>
    </row>
    <row r="11" spans="1:5">
      <c r="A11" s="4" t="s">
        <v>84</v>
      </c>
      <c r="B11" s="5" t="n">
        <v>17578</v>
      </c>
      <c r="C11" s="5" t="n">
        <v>5270</v>
      </c>
      <c r="D11" s="5" t="n">
        <v>46637</v>
      </c>
      <c r="E11" s="5" t="n">
        <v>120874</v>
      </c>
    </row>
    <row r="12" spans="1:5">
      <c r="A12" s="4" t="s">
        <v>85</v>
      </c>
      <c r="B12" s="5" t="n">
        <v>-17391</v>
      </c>
      <c r="C12" s="5" t="n">
        <v>-5270</v>
      </c>
      <c r="D12" s="5" t="n">
        <v>-46436</v>
      </c>
      <c r="E12" s="5" t="n">
        <v>-120874</v>
      </c>
    </row>
    <row r="13" spans="1:5">
      <c r="A13" s="3" t="s">
        <v>86</v>
      </c>
    </row>
    <row r="14" spans="1:5">
      <c r="A14" s="4" t="s">
        <v>87</v>
      </c>
      <c r="B14" s="5" t="n">
        <v>146</v>
      </c>
      <c r="C14" s="5" t="n">
        <v>3</v>
      </c>
      <c r="D14" s="5" t="n">
        <v>189</v>
      </c>
      <c r="E14" s="5" t="n">
        <v>10</v>
      </c>
    </row>
    <row r="15" spans="1:5">
      <c r="A15" s="4" t="s">
        <v>88</v>
      </c>
      <c r="B15" s="4" t="s">
        <v>29</v>
      </c>
      <c r="C15" s="4" t="s">
        <v>29</v>
      </c>
      <c r="D15" s="5" t="n">
        <v>3814</v>
      </c>
      <c r="E15" s="5" t="n">
        <v>-8</v>
      </c>
    </row>
    <row r="16" spans="1:5">
      <c r="A16" s="4" t="s">
        <v>89</v>
      </c>
      <c r="B16" s="4" t="s">
        <v>29</v>
      </c>
      <c r="C16" s="4" t="s">
        <v>29</v>
      </c>
      <c r="D16" s="5" t="n">
        <v>-520</v>
      </c>
      <c r="E16" s="4" t="s">
        <v>29</v>
      </c>
    </row>
    <row r="17" spans="1:5">
      <c r="A17" s="4" t="s">
        <v>90</v>
      </c>
      <c r="B17" s="5" t="n">
        <v>-17245</v>
      </c>
      <c r="C17" s="5" t="n">
        <v>-5267</v>
      </c>
      <c r="D17" s="5" t="n">
        <v>-42953</v>
      </c>
      <c r="E17" s="5" t="n">
        <v>-120872</v>
      </c>
    </row>
    <row r="18" spans="1:5">
      <c r="A18" s="4" t="s">
        <v>91</v>
      </c>
      <c r="B18" s="4" t="s">
        <v>29</v>
      </c>
      <c r="C18" s="5" t="n">
        <v>-33</v>
      </c>
      <c r="D18" s="4" t="s">
        <v>29</v>
      </c>
      <c r="E18" s="5" t="n">
        <v>-449</v>
      </c>
    </row>
    <row r="19" spans="1:5">
      <c r="A19" s="4" t="s">
        <v>92</v>
      </c>
      <c r="B19" s="4" t="s">
        <v>29</v>
      </c>
      <c r="C19" s="5" t="n">
        <v>100</v>
      </c>
      <c r="D19" s="4" t="s">
        <v>29</v>
      </c>
      <c r="E19" s="5" t="n">
        <v>100</v>
      </c>
    </row>
    <row r="20" spans="1:5">
      <c r="A20" s="4" t="s">
        <v>93</v>
      </c>
      <c r="B20" s="4" t="s">
        <v>29</v>
      </c>
      <c r="C20" s="5" t="n">
        <v>67</v>
      </c>
      <c r="D20" s="4" t="s">
        <v>29</v>
      </c>
      <c r="E20" s="5" t="n">
        <v>-349</v>
      </c>
    </row>
    <row r="21" spans="1:5">
      <c r="A21" s="4" t="s">
        <v>94</v>
      </c>
      <c r="B21" s="5" t="n">
        <v>-17245</v>
      </c>
      <c r="C21" s="5" t="n">
        <v>-5200</v>
      </c>
      <c r="D21" s="5" t="n">
        <v>-42953</v>
      </c>
      <c r="E21" s="5" t="n">
        <v>-121221</v>
      </c>
    </row>
    <row r="22" spans="1:5">
      <c r="A22" s="4" t="s">
        <v>95</v>
      </c>
      <c r="B22" s="4" t="s">
        <v>29</v>
      </c>
      <c r="C22" s="4" t="s">
        <v>29</v>
      </c>
      <c r="D22" s="5" t="n">
        <v>-1290</v>
      </c>
      <c r="E22" s="4" t="s">
        <v>29</v>
      </c>
    </row>
    <row r="23" spans="1:5">
      <c r="A23" s="4" t="s">
        <v>96</v>
      </c>
      <c r="B23" s="4" t="s">
        <v>29</v>
      </c>
      <c r="C23" s="4" t="s">
        <v>29</v>
      </c>
      <c r="D23" s="5" t="n">
        <v>-7057</v>
      </c>
      <c r="E23" s="4" t="s">
        <v>29</v>
      </c>
    </row>
    <row r="24" spans="1:5">
      <c r="A24" s="4" t="s">
        <v>97</v>
      </c>
      <c r="B24" s="4" t="s">
        <v>29</v>
      </c>
      <c r="C24" s="4" t="s">
        <v>29</v>
      </c>
      <c r="D24" s="5" t="n">
        <v>-373</v>
      </c>
      <c r="E24" s="4" t="s">
        <v>29</v>
      </c>
    </row>
    <row r="25" spans="1:5">
      <c r="A25" s="4" t="s">
        <v>98</v>
      </c>
      <c r="B25" s="7" t="n">
        <v>-17245</v>
      </c>
      <c r="C25" s="7" t="n">
        <v>-5200</v>
      </c>
      <c r="D25" s="7" t="n">
        <v>-51673</v>
      </c>
      <c r="E25" s="7" t="n">
        <v>-121221</v>
      </c>
    </row>
    <row r="26" spans="1:5">
      <c r="A26" s="3" t="s">
        <v>99</v>
      </c>
    </row>
    <row r="27" spans="1:5">
      <c r="A27" s="4" t="s">
        <v>100</v>
      </c>
      <c r="B27" s="9" t="n">
        <v>-0.86</v>
      </c>
      <c r="C27" s="9" t="n">
        <v>-0.9399999999999999</v>
      </c>
      <c r="D27" s="9" t="n">
        <v>-3.24</v>
      </c>
      <c r="E27" s="9" t="n">
        <v>-26.65</v>
      </c>
    </row>
    <row r="28" spans="1:5">
      <c r="A28" s="4" t="s">
        <v>91</v>
      </c>
      <c r="B28" s="4" t="s">
        <v>29</v>
      </c>
      <c r="C28" s="10" t="n">
        <v>0.01</v>
      </c>
      <c r="D28" s="4" t="s">
        <v>29</v>
      </c>
      <c r="E28" s="10" t="n">
        <v>-0.08</v>
      </c>
    </row>
    <row r="29" spans="1:5">
      <c r="A29" s="4" t="s">
        <v>101</v>
      </c>
      <c r="B29" s="4" t="s">
        <v>29</v>
      </c>
      <c r="C29" s="4" t="s">
        <v>29</v>
      </c>
      <c r="D29" s="10" t="n">
        <v>-0.1</v>
      </c>
      <c r="E29" s="4" t="s">
        <v>29</v>
      </c>
    </row>
    <row r="30" spans="1:5">
      <c r="A30" s="4" t="s">
        <v>96</v>
      </c>
      <c r="B30" s="4" t="s">
        <v>29</v>
      </c>
      <c r="C30" s="4" t="s">
        <v>29</v>
      </c>
      <c r="D30" s="10" t="n">
        <v>-0.53</v>
      </c>
      <c r="E30" s="4" t="s">
        <v>29</v>
      </c>
    </row>
    <row r="31" spans="1:5">
      <c r="A31" s="4" t="s">
        <v>97</v>
      </c>
      <c r="B31" s="4" t="s">
        <v>29</v>
      </c>
      <c r="C31" s="4" t="s">
        <v>29</v>
      </c>
      <c r="D31" s="10" t="n">
        <v>-0.03</v>
      </c>
      <c r="E31" s="4" t="s">
        <v>29</v>
      </c>
    </row>
    <row r="32" spans="1:5">
      <c r="A32" s="4" t="s">
        <v>98</v>
      </c>
      <c r="B32" s="9" t="n">
        <v>-0.86</v>
      </c>
      <c r="C32" s="9" t="n">
        <v>-0.93</v>
      </c>
      <c r="D32" s="9" t="n">
        <v>-3.9</v>
      </c>
      <c r="E32" s="9" t="n">
        <v>-26.73</v>
      </c>
    </row>
    <row r="33" spans="1:5">
      <c r="A33" s="4" t="s">
        <v>102</v>
      </c>
      <c r="B33" s="5" t="n">
        <v>20092848</v>
      </c>
      <c r="C33" s="5" t="n">
        <v>5568072</v>
      </c>
      <c r="D33" s="5" t="n">
        <v>13256693</v>
      </c>
      <c r="E33" s="5" t="n">
        <v>45349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21</v>
      </c>
      <c r="B1" s="2" t="s">
        <v>322</v>
      </c>
      <c r="C1" s="2" t="s">
        <v>323</v>
      </c>
      <c r="D1" s="2" t="s">
        <v>2</v>
      </c>
      <c r="E1" s="2" t="s">
        <v>25</v>
      </c>
    </row>
    <row r="2" spans="1:5">
      <c r="A2" s="4" t="s">
        <v>324</v>
      </c>
      <c r="C2" s="5" t="n">
        <v>2335937</v>
      </c>
    </row>
    <row r="3" spans="1:5">
      <c r="A3" s="4" t="s">
        <v>69</v>
      </c>
      <c r="C3" s="8" t="n">
        <v>0.001</v>
      </c>
      <c r="D3" s="8" t="n">
        <v>0.001</v>
      </c>
      <c r="E3" s="8" t="n">
        <v>0.001</v>
      </c>
    </row>
    <row r="4" spans="1:5">
      <c r="A4" s="4" t="s">
        <v>325</v>
      </c>
      <c r="C4" s="7" t="n">
        <v>16</v>
      </c>
    </row>
    <row r="5" spans="1:5">
      <c r="A5" s="4" t="s">
        <v>326</v>
      </c>
      <c r="C5" s="7" t="n">
        <v>34600</v>
      </c>
    </row>
    <row r="6" spans="1:5">
      <c r="A6" s="4" t="s">
        <v>327</v>
      </c>
    </row>
    <row r="7" spans="1:5">
      <c r="A7" s="4" t="s">
        <v>324</v>
      </c>
      <c r="B7" s="5" t="n">
        <v>2455882</v>
      </c>
    </row>
    <row r="8" spans="1:5">
      <c r="A8" s="4" t="s">
        <v>69</v>
      </c>
      <c r="B8" s="8" t="n">
        <v>0.001</v>
      </c>
    </row>
    <row r="9" spans="1:5">
      <c r="A9" s="4" t="s">
        <v>325</v>
      </c>
      <c r="B9" s="9" t="n">
        <v>23.65</v>
      </c>
    </row>
    <row r="10" spans="1:5">
      <c r="A10" s="4" t="s">
        <v>326</v>
      </c>
      <c r="B10" s="7" t="n">
        <v>5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20"/>
    <col customWidth="1" max="3" min="3" width="22"/>
    <col customWidth="1" max="4" min="4" width="21"/>
    <col customWidth="1" max="5" min="5" width="21"/>
    <col customWidth="1" max="6" min="6" width="20"/>
  </cols>
  <sheetData>
    <row r="1" spans="1:6">
      <c r="A1" s="1" t="s">
        <v>328</v>
      </c>
      <c r="B1" s="2" t="s">
        <v>329</v>
      </c>
      <c r="C1" s="2" t="s">
        <v>330</v>
      </c>
      <c r="D1" s="2" t="s">
        <v>136</v>
      </c>
      <c r="E1" s="2" t="s">
        <v>136</v>
      </c>
      <c r="F1" s="2" t="s">
        <v>331</v>
      </c>
    </row>
    <row r="2" spans="1:6">
      <c r="A2" s="4" t="s">
        <v>332</v>
      </c>
      <c r="D2" s="7" t="n">
        <v>38</v>
      </c>
      <c r="E2" s="7" t="n">
        <v>38</v>
      </c>
    </row>
    <row r="3" spans="1:6">
      <c r="A3" s="4" t="s">
        <v>333</v>
      </c>
    </row>
    <row r="4" spans="1:6">
      <c r="A4" s="4" t="s">
        <v>334</v>
      </c>
      <c r="C4" s="10" t="n">
        <v>1.75</v>
      </c>
    </row>
    <row r="5" spans="1:6">
      <c r="A5" s="4" t="s">
        <v>335</v>
      </c>
      <c r="B5" s="7" t="n">
        <v>2300</v>
      </c>
      <c r="C5" s="7" t="n">
        <v>3800</v>
      </c>
    </row>
    <row r="6" spans="1:6">
      <c r="A6" s="4" t="s">
        <v>336</v>
      </c>
      <c r="D6" s="5" t="n">
        <v>300</v>
      </c>
      <c r="E6" s="5" t="n">
        <v>300</v>
      </c>
      <c r="F6" s="7" t="n">
        <v>300</v>
      </c>
    </row>
    <row r="7" spans="1:6">
      <c r="A7" s="4" t="s">
        <v>302</v>
      </c>
      <c r="D7" s="5" t="n">
        <v>172</v>
      </c>
      <c r="E7" s="5" t="n">
        <v>172</v>
      </c>
    </row>
    <row r="8" spans="1:6">
      <c r="A8" s="4" t="s">
        <v>79</v>
      </c>
      <c r="D8" s="7" t="n">
        <v>124</v>
      </c>
      <c r="E8" s="7" t="n">
        <v>124</v>
      </c>
    </row>
    <row r="9" spans="1:6">
      <c r="A9" s="4" t="s">
        <v>337</v>
      </c>
      <c r="D9" s="4" t="s">
        <v>338</v>
      </c>
      <c r="E9" s="4" t="s">
        <v>338</v>
      </c>
    </row>
    <row r="10" spans="1:6">
      <c r="A10" s="4" t="s">
        <v>339</v>
      </c>
      <c r="D10" s="7" t="n">
        <v>20</v>
      </c>
      <c r="E10" s="7" t="n">
        <v>20</v>
      </c>
    </row>
    <row r="11" spans="1:6">
      <c r="A11" s="4" t="s">
        <v>340</v>
      </c>
    </row>
    <row r="12" spans="1:6">
      <c r="A12" s="4" t="s">
        <v>341</v>
      </c>
      <c r="F12" s="7" t="n">
        <v>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180</v>
      </c>
    </row>
    <row r="3" spans="1:3">
      <c r="A3" s="4" t="s">
        <v>343</v>
      </c>
      <c r="B3" s="7" t="n">
        <v>430</v>
      </c>
    </row>
    <row r="4" spans="1:3">
      <c r="A4" s="4" t="s">
        <v>344</v>
      </c>
      <c r="B4" s="5" t="n">
        <v>2000</v>
      </c>
    </row>
    <row r="5" spans="1:3">
      <c r="A5" s="4" t="s">
        <v>345</v>
      </c>
      <c r="B5" s="5" t="n">
        <v>1057</v>
      </c>
    </row>
    <row r="6" spans="1:3">
      <c r="A6" s="4" t="s">
        <v>38</v>
      </c>
      <c r="B6" s="5" t="n">
        <v>278</v>
      </c>
      <c r="C6" s="4" t="s">
        <v>29</v>
      </c>
    </row>
    <row r="7" spans="1:3">
      <c r="A7" s="4" t="s">
        <v>346</v>
      </c>
      <c r="B7" s="5" t="n">
        <v>-9</v>
      </c>
    </row>
    <row r="8" spans="1:3">
      <c r="A8" s="4" t="s">
        <v>347</v>
      </c>
      <c r="B8" s="5" t="n">
        <v>3756</v>
      </c>
    </row>
    <row r="9" spans="1:3">
      <c r="A9" s="4" t="s">
        <v>348</v>
      </c>
      <c r="B9" s="5" t="n">
        <v>1220</v>
      </c>
    </row>
    <row r="10" spans="1:3">
      <c r="A10" s="4" t="s">
        <v>44</v>
      </c>
      <c r="B10" s="5" t="n">
        <v>268</v>
      </c>
      <c r="C10" s="4" t="s">
        <v>29</v>
      </c>
    </row>
    <row r="11" spans="1:3">
      <c r="A11" s="4" t="s">
        <v>349</v>
      </c>
      <c r="B11" s="7" t="n">
        <v>22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136</v>
      </c>
    </row>
    <row r="3" spans="1:2">
      <c r="A3" s="4" t="s">
        <v>351</v>
      </c>
      <c r="B3" s="7" t="n">
        <v>1057</v>
      </c>
    </row>
    <row r="4" spans="1:2">
      <c r="A4" s="4" t="s">
        <v>352</v>
      </c>
    </row>
    <row r="5" spans="1:2">
      <c r="A5" s="4" t="s">
        <v>351</v>
      </c>
      <c r="B5" s="7" t="n">
        <v>410</v>
      </c>
    </row>
    <row r="6" spans="1:2">
      <c r="A6" s="4" t="s">
        <v>353</v>
      </c>
      <c r="B6" s="4" t="s">
        <v>354</v>
      </c>
    </row>
    <row r="7" spans="1:2">
      <c r="A7" s="4" t="s">
        <v>355</v>
      </c>
    </row>
    <row r="8" spans="1:2">
      <c r="A8" s="4" t="s">
        <v>351</v>
      </c>
      <c r="B8" s="7" t="n">
        <v>534</v>
      </c>
    </row>
    <row r="9" spans="1:2">
      <c r="A9" s="4" t="s">
        <v>356</v>
      </c>
    </row>
    <row r="10" spans="1:2">
      <c r="A10" s="4" t="s">
        <v>353</v>
      </c>
      <c r="B10" s="4" t="s">
        <v>357</v>
      </c>
    </row>
    <row r="11" spans="1:2">
      <c r="A11" s="4" t="s">
        <v>358</v>
      </c>
    </row>
    <row r="12" spans="1:2">
      <c r="A12" s="4" t="s">
        <v>353</v>
      </c>
      <c r="B12" s="4" t="s">
        <v>319</v>
      </c>
    </row>
    <row r="13" spans="1:2">
      <c r="A13" s="4" t="s">
        <v>359</v>
      </c>
    </row>
    <row r="14" spans="1:2">
      <c r="A14" s="4" t="s">
        <v>351</v>
      </c>
      <c r="B14" s="7" t="n">
        <v>101</v>
      </c>
    </row>
    <row r="15" spans="1:2">
      <c r="A15" s="4" t="s">
        <v>360</v>
      </c>
    </row>
    <row r="16" spans="1:2">
      <c r="A16" s="4" t="s">
        <v>353</v>
      </c>
      <c r="B16" s="4" t="s">
        <v>361</v>
      </c>
    </row>
    <row r="17" spans="1:2">
      <c r="A17" s="4" t="s">
        <v>362</v>
      </c>
    </row>
    <row r="18" spans="1:2">
      <c r="A18" s="4" t="s">
        <v>353</v>
      </c>
      <c r="B18" s="4" t="s">
        <v>363</v>
      </c>
    </row>
    <row r="19" spans="1:2">
      <c r="A19" s="4" t="s">
        <v>364</v>
      </c>
    </row>
    <row r="20" spans="1:2">
      <c r="A20" s="4" t="s">
        <v>351</v>
      </c>
      <c r="B20" s="7" t="n">
        <v>12</v>
      </c>
    </row>
    <row r="21" spans="1:2">
      <c r="A21" s="4" t="s">
        <v>365</v>
      </c>
      <c r="B21"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183</v>
      </c>
    </row>
    <row r="3" spans="1:3">
      <c r="A3" s="4" t="s">
        <v>368</v>
      </c>
      <c r="B3" s="7" t="n">
        <v>45</v>
      </c>
      <c r="C3" s="7" t="n">
        <v>15</v>
      </c>
    </row>
    <row r="4" spans="1:3">
      <c r="A4" s="4" t="s">
        <v>369</v>
      </c>
      <c r="B4" s="5" t="n">
        <v>84</v>
      </c>
      <c r="C4" s="5" t="n">
        <v>69</v>
      </c>
    </row>
    <row r="5" spans="1:3">
      <c r="A5" s="4" t="s">
        <v>370</v>
      </c>
      <c r="B5" s="5" t="n">
        <v>586</v>
      </c>
      <c r="C5" s="5" t="n">
        <v>126</v>
      </c>
    </row>
    <row r="6" spans="1:3">
      <c r="A6" s="4" t="s">
        <v>371</v>
      </c>
      <c r="B6" s="4" t="s">
        <v>29</v>
      </c>
      <c r="C6" s="5" t="n">
        <v>27</v>
      </c>
    </row>
    <row r="7" spans="1:3">
      <c r="A7" s="4" t="s">
        <v>372</v>
      </c>
      <c r="B7" s="7" t="n">
        <v>715</v>
      </c>
      <c r="C7" s="7" t="n">
        <v>2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73</v>
      </c>
      <c r="B1" s="2" t="s">
        <v>74</v>
      </c>
      <c r="D1" s="2" t="s">
        <v>1</v>
      </c>
    </row>
    <row r="2" spans="1:5">
      <c r="B2" s="2" t="s">
        <v>2</v>
      </c>
      <c r="C2" s="2" t="s">
        <v>75</v>
      </c>
      <c r="D2" s="2" t="s">
        <v>2</v>
      </c>
      <c r="E2" s="2" t="s">
        <v>75</v>
      </c>
    </row>
    <row r="3" spans="1:5">
      <c r="A3" s="3" t="s">
        <v>186</v>
      </c>
    </row>
    <row r="4" spans="1:5">
      <c r="A4" s="4" t="s">
        <v>374</v>
      </c>
      <c r="B4" s="7" t="n">
        <v>396</v>
      </c>
      <c r="C4" s="7" t="n">
        <v>122</v>
      </c>
      <c r="D4" s="7" t="n">
        <v>1002</v>
      </c>
      <c r="E4" s="7" t="n">
        <v>2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186</v>
      </c>
    </row>
    <row r="3" spans="1:3">
      <c r="A3" s="4" t="s">
        <v>376</v>
      </c>
      <c r="B3" s="7" t="n">
        <v>6873</v>
      </c>
      <c r="C3" s="7" t="n">
        <v>2418</v>
      </c>
    </row>
    <row r="4" spans="1:3">
      <c r="A4" s="4" t="s">
        <v>344</v>
      </c>
      <c r="B4" s="5" t="n">
        <v>2000</v>
      </c>
      <c r="C4" s="4" t="s">
        <v>29</v>
      </c>
    </row>
    <row r="5" spans="1:3">
      <c r="A5" s="4" t="s">
        <v>377</v>
      </c>
      <c r="B5" s="5" t="n">
        <v>1194</v>
      </c>
      <c r="C5" s="5" t="n">
        <v>211</v>
      </c>
    </row>
    <row r="6" spans="1:3">
      <c r="A6" s="4" t="s">
        <v>378</v>
      </c>
      <c r="B6" s="5" t="n">
        <v>890</v>
      </c>
      <c r="C6" s="4" t="s">
        <v>29</v>
      </c>
    </row>
    <row r="7" spans="1:3">
      <c r="A7" s="4" t="s">
        <v>379</v>
      </c>
      <c r="B7" s="5" t="n">
        <v>667</v>
      </c>
      <c r="C7" s="4" t="s">
        <v>29</v>
      </c>
    </row>
    <row r="8" spans="1:3">
      <c r="A8" s="4" t="s">
        <v>380</v>
      </c>
      <c r="B8" s="5" t="n">
        <v>90</v>
      </c>
      <c r="C8" s="5" t="n">
        <v>30</v>
      </c>
    </row>
    <row r="9" spans="1:3">
      <c r="A9" s="4" t="s">
        <v>381</v>
      </c>
      <c r="B9" s="5" t="n">
        <v>11714</v>
      </c>
      <c r="C9" s="5" t="n">
        <v>2659</v>
      </c>
    </row>
    <row r="10" spans="1:3">
      <c r="A10" s="4" t="s">
        <v>382</v>
      </c>
      <c r="B10" s="5" t="n">
        <v>-1407</v>
      </c>
      <c r="C10" s="5" t="n">
        <v>-486</v>
      </c>
    </row>
    <row r="11" spans="1:3">
      <c r="A11" s="4" t="s">
        <v>383</v>
      </c>
      <c r="B11" s="7" t="n">
        <v>10307</v>
      </c>
      <c r="C11" s="7" t="n">
        <v>21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84</v>
      </c>
      <c r="B1" s="2" t="s">
        <v>74</v>
      </c>
      <c r="C1" s="2" t="s">
        <v>1</v>
      </c>
    </row>
    <row r="2" spans="1:3">
      <c r="B2" s="2" t="s">
        <v>2</v>
      </c>
      <c r="C2" s="2" t="s">
        <v>2</v>
      </c>
    </row>
    <row r="3" spans="1:3">
      <c r="A3" s="3" t="s">
        <v>189</v>
      </c>
    </row>
    <row r="4" spans="1:3">
      <c r="A4" s="4" t="s">
        <v>385</v>
      </c>
      <c r="B4" s="7" t="n">
        <v>50</v>
      </c>
      <c r="C4" s="7" t="n">
        <v>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4" t="s">
        <v>387</v>
      </c>
      <c r="B2" s="7" t="n">
        <v>1057</v>
      </c>
      <c r="C2" s="4" t="s">
        <v>29</v>
      </c>
    </row>
    <row r="3" spans="1:3">
      <c r="A3" s="4" t="s">
        <v>388</v>
      </c>
      <c r="B3" s="5" t="n">
        <v>-50</v>
      </c>
      <c r="C3" s="4" t="s">
        <v>29</v>
      </c>
    </row>
    <row r="4" spans="1:3">
      <c r="A4" s="4" t="s">
        <v>389</v>
      </c>
      <c r="B4" s="5" t="n">
        <v>1007</v>
      </c>
      <c r="C4" s="4" t="s">
        <v>29</v>
      </c>
    </row>
    <row r="5" spans="1:3">
      <c r="A5" s="4" t="s">
        <v>390</v>
      </c>
    </row>
    <row r="6" spans="1:3">
      <c r="A6" s="4" t="s">
        <v>387</v>
      </c>
      <c r="B6" s="5" t="n">
        <v>534</v>
      </c>
    </row>
    <row r="7" spans="1:3">
      <c r="A7" s="4" t="s">
        <v>359</v>
      </c>
    </row>
    <row r="8" spans="1:3">
      <c r="A8" s="4" t="s">
        <v>387</v>
      </c>
      <c r="B8" s="5" t="n">
        <v>101</v>
      </c>
      <c r="C8" s="4" t="s">
        <v>29</v>
      </c>
    </row>
    <row r="9" spans="1:3">
      <c r="A9" s="4" t="s">
        <v>352</v>
      </c>
    </row>
    <row r="10" spans="1:3">
      <c r="A10" s="4" t="s">
        <v>387</v>
      </c>
      <c r="B10" s="5" t="n">
        <v>410</v>
      </c>
      <c r="C10" s="4" t="s">
        <v>29</v>
      </c>
    </row>
    <row r="11" spans="1:3">
      <c r="A11" s="4" t="s">
        <v>364</v>
      </c>
    </row>
    <row r="12" spans="1:3">
      <c r="A12" s="4" t="s">
        <v>387</v>
      </c>
      <c r="B12" s="7" t="n">
        <v>12</v>
      </c>
      <c r="C12" s="4" t="s">
        <v>29</v>
      </c>
    </row>
    <row r="13" spans="1:3">
      <c r="A13" s="4" t="s">
        <v>355</v>
      </c>
    </row>
    <row r="14" spans="1:3">
      <c r="A14" s="4" t="s">
        <v>387</v>
      </c>
      <c r="C14" s="4" t="s">
        <v>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189</v>
      </c>
    </row>
    <row r="3" spans="1:3">
      <c r="A3" s="4" t="s">
        <v>392</v>
      </c>
      <c r="B3" s="7" t="n">
        <v>50</v>
      </c>
    </row>
    <row r="4" spans="1:3">
      <c r="A4" s="4" t="s">
        <v>393</v>
      </c>
      <c r="B4" s="5" t="n">
        <v>195</v>
      </c>
    </row>
    <row r="5" spans="1:3">
      <c r="A5" s="4" t="s">
        <v>394</v>
      </c>
      <c r="B5" s="5" t="n">
        <v>189</v>
      </c>
    </row>
    <row r="6" spans="1:3">
      <c r="A6" s="4" t="s">
        <v>395</v>
      </c>
      <c r="B6" s="5" t="n">
        <v>189</v>
      </c>
    </row>
    <row r="7" spans="1:3">
      <c r="A7" s="4" t="s">
        <v>396</v>
      </c>
      <c r="B7" s="5" t="n">
        <v>138</v>
      </c>
    </row>
    <row r="8" spans="1:3">
      <c r="A8" s="4" t="s">
        <v>397</v>
      </c>
      <c r="B8" s="5" t="n">
        <v>246</v>
      </c>
    </row>
    <row r="9" spans="1:3">
      <c r="A9" s="4" t="s">
        <v>108</v>
      </c>
      <c r="B9" s="7" t="n">
        <v>1007</v>
      </c>
      <c r="C9" s="4" t="s">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103</v>
      </c>
      <c r="B1" s="2" t="s">
        <v>104</v>
      </c>
      <c r="C1" s="2" t="s">
        <v>105</v>
      </c>
      <c r="D1" s="2" t="s">
        <v>106</v>
      </c>
      <c r="E1" s="2" t="s">
        <v>107</v>
      </c>
      <c r="F1" s="2" t="s">
        <v>108</v>
      </c>
    </row>
    <row r="2" spans="1:6">
      <c r="A2" s="4" t="s">
        <v>109</v>
      </c>
      <c r="B2" s="7" t="n">
        <v>109995</v>
      </c>
      <c r="C2" s="7" t="n">
        <v>7</v>
      </c>
      <c r="D2" s="7" t="n">
        <v>149173</v>
      </c>
      <c r="E2" s="7" t="n">
        <v>-259005</v>
      </c>
      <c r="F2" s="7" t="n">
        <v>170</v>
      </c>
    </row>
    <row r="3" spans="1:6">
      <c r="A3" s="4" t="s">
        <v>110</v>
      </c>
      <c r="B3" s="5" t="n">
        <v>3230655</v>
      </c>
      <c r="C3" s="5" t="n">
        <v>6515524</v>
      </c>
    </row>
    <row r="4" spans="1:6">
      <c r="A4" s="4" t="s">
        <v>111</v>
      </c>
      <c r="B4" s="7" t="n">
        <v>-769</v>
      </c>
      <c r="C4" s="7" t="n">
        <v>1</v>
      </c>
      <c r="D4" s="5" t="n">
        <v>768</v>
      </c>
      <c r="E4" s="4" t="s">
        <v>29</v>
      </c>
      <c r="F4" s="4" t="s">
        <v>29</v>
      </c>
    </row>
    <row r="5" spans="1:6">
      <c r="A5" s="4" t="s">
        <v>112</v>
      </c>
      <c r="B5" s="5" t="n">
        <v>-3146671</v>
      </c>
      <c r="C5" s="5" t="n">
        <v>713036</v>
      </c>
    </row>
    <row r="6" spans="1:6">
      <c r="A6" s="4" t="s">
        <v>113</v>
      </c>
      <c r="B6" s="7" t="n">
        <v>-4020</v>
      </c>
      <c r="C6" s="7" t="n">
        <v>1</v>
      </c>
      <c r="D6" s="5" t="n">
        <v>4019</v>
      </c>
      <c r="E6" s="4" t="s">
        <v>29</v>
      </c>
      <c r="F6" s="4" t="s">
        <v>29</v>
      </c>
    </row>
    <row r="7" spans="1:6">
      <c r="A7" s="4" t="s">
        <v>114</v>
      </c>
      <c r="B7" s="5" t="n">
        <v>-47689</v>
      </c>
      <c r="C7" s="5" t="n">
        <v>794820</v>
      </c>
    </row>
    <row r="8" spans="1:6">
      <c r="A8" s="4" t="s">
        <v>115</v>
      </c>
      <c r="B8" s="7" t="n">
        <v>-201</v>
      </c>
      <c r="C8" s="4" t="s">
        <v>29</v>
      </c>
      <c r="D8" s="5" t="n">
        <v>201</v>
      </c>
      <c r="E8" s="4" t="s">
        <v>29</v>
      </c>
      <c r="F8" s="4" t="s">
        <v>29</v>
      </c>
    </row>
    <row r="9" spans="1:6">
      <c r="A9" s="4" t="s">
        <v>116</v>
      </c>
      <c r="B9" s="5" t="n">
        <v>-2578</v>
      </c>
      <c r="C9" s="5" t="n">
        <v>59950</v>
      </c>
    </row>
    <row r="10" spans="1:6">
      <c r="A10" s="4" t="s">
        <v>117</v>
      </c>
      <c r="B10" s="7" t="n">
        <v>-312</v>
      </c>
      <c r="C10" s="4" t="s">
        <v>29</v>
      </c>
      <c r="D10" s="5" t="n">
        <v>312</v>
      </c>
      <c r="E10" s="4" t="s">
        <v>29</v>
      </c>
      <c r="F10" s="4" t="s">
        <v>29</v>
      </c>
    </row>
    <row r="11" spans="1:6">
      <c r="A11" s="4" t="s">
        <v>118</v>
      </c>
      <c r="B11" s="5" t="n">
        <v>-26667</v>
      </c>
      <c r="C11" s="5" t="n">
        <v>44445</v>
      </c>
    </row>
    <row r="12" spans="1:6">
      <c r="A12" s="4" t="s">
        <v>119</v>
      </c>
      <c r="B12" s="7" t="n">
        <v>-104693</v>
      </c>
      <c r="C12" s="7" t="n">
        <v>7</v>
      </c>
      <c r="D12" s="5" t="n">
        <v>104686</v>
      </c>
      <c r="E12" s="4" t="s">
        <v>29</v>
      </c>
      <c r="F12" s="4" t="s">
        <v>29</v>
      </c>
    </row>
    <row r="13" spans="1:6">
      <c r="A13" s="4" t="s">
        <v>120</v>
      </c>
      <c r="B13" s="5" t="n">
        <v>-7050</v>
      </c>
      <c r="C13" s="5" t="n">
        <v>7050000</v>
      </c>
    </row>
    <row r="14" spans="1:6">
      <c r="A14" s="4" t="s">
        <v>121</v>
      </c>
      <c r="B14" s="4" t="s">
        <v>29</v>
      </c>
      <c r="C14" s="7" t="n">
        <v>1</v>
      </c>
      <c r="D14" s="5" t="n">
        <v>13060</v>
      </c>
      <c r="E14" s="4" t="s">
        <v>29</v>
      </c>
      <c r="F14" s="5" t="n">
        <v>13061</v>
      </c>
    </row>
    <row r="15" spans="1:6">
      <c r="A15" s="4" t="s">
        <v>122</v>
      </c>
      <c r="B15" s="4" t="s">
        <v>29</v>
      </c>
      <c r="C15" s="5" t="n">
        <v>1003391</v>
      </c>
    </row>
    <row r="16" spans="1:6">
      <c r="A16" s="4" t="s">
        <v>123</v>
      </c>
      <c r="B16" s="4" t="s">
        <v>29</v>
      </c>
      <c r="C16" s="4" t="s">
        <v>29</v>
      </c>
      <c r="D16" s="5" t="n">
        <v>3045</v>
      </c>
      <c r="E16" s="4" t="s">
        <v>29</v>
      </c>
      <c r="F16" s="5" t="n">
        <v>3045</v>
      </c>
    </row>
    <row r="17" spans="1:6">
      <c r="A17" s="4" t="s">
        <v>124</v>
      </c>
      <c r="C17" s="5" t="n">
        <v>151871</v>
      </c>
    </row>
    <row r="18" spans="1:6">
      <c r="A18" s="4" t="s">
        <v>125</v>
      </c>
      <c r="B18" s="4" t="s">
        <v>29</v>
      </c>
      <c r="C18" s="4" t="s">
        <v>29</v>
      </c>
      <c r="D18" s="5" t="n">
        <v>109</v>
      </c>
      <c r="E18" s="4" t="s">
        <v>29</v>
      </c>
      <c r="F18" s="5" t="n">
        <v>109</v>
      </c>
    </row>
    <row r="19" spans="1:6">
      <c r="A19" s="4" t="s">
        <v>126</v>
      </c>
      <c r="B19" s="4" t="s">
        <v>29</v>
      </c>
      <c r="C19" s="5" t="n">
        <v>30417</v>
      </c>
    </row>
    <row r="20" spans="1:6">
      <c r="A20" s="4" t="s">
        <v>127</v>
      </c>
      <c r="B20" s="4" t="s">
        <v>29</v>
      </c>
      <c r="C20" s="7" t="n">
        <v>4</v>
      </c>
      <c r="D20" s="5" t="n">
        <v>92672</v>
      </c>
      <c r="E20" s="4" t="s">
        <v>29</v>
      </c>
      <c r="F20" s="5" t="n">
        <v>92676</v>
      </c>
    </row>
    <row r="21" spans="1:6">
      <c r="A21" s="4" t="s">
        <v>128</v>
      </c>
      <c r="B21" s="4" t="s">
        <v>29</v>
      </c>
      <c r="C21" s="5" t="n">
        <v>4791819</v>
      </c>
    </row>
    <row r="22" spans="1:6">
      <c r="A22" s="4" t="s">
        <v>129</v>
      </c>
      <c r="B22" s="4" t="s">
        <v>29</v>
      </c>
      <c r="C22" s="4" t="s">
        <v>29</v>
      </c>
      <c r="D22" s="5" t="n">
        <v>27674</v>
      </c>
      <c r="E22" s="4" t="s">
        <v>29</v>
      </c>
      <c r="F22" s="5" t="n">
        <v>27674</v>
      </c>
    </row>
    <row r="23" spans="1:6">
      <c r="A23" s="4" t="s">
        <v>130</v>
      </c>
      <c r="B23" s="4" t="s">
        <v>29</v>
      </c>
      <c r="C23" s="5" t="n">
        <v>308387</v>
      </c>
    </row>
    <row r="24" spans="1:6">
      <c r="A24" s="4" t="s">
        <v>95</v>
      </c>
      <c r="B24" s="4" t="s">
        <v>29</v>
      </c>
      <c r="C24" s="4" t="s">
        <v>29</v>
      </c>
      <c r="D24" s="5" t="n">
        <v>-1290</v>
      </c>
      <c r="E24" s="4" t="s">
        <v>29</v>
      </c>
      <c r="F24" s="5" t="n">
        <v>-1290</v>
      </c>
    </row>
    <row r="25" spans="1:6">
      <c r="A25" s="4" t="s">
        <v>97</v>
      </c>
      <c r="B25" s="4" t="s">
        <v>29</v>
      </c>
      <c r="C25" s="4" t="s">
        <v>29</v>
      </c>
      <c r="D25" s="5" t="n">
        <v>-373</v>
      </c>
      <c r="E25" s="4" t="s">
        <v>29</v>
      </c>
      <c r="F25" s="5" t="n">
        <v>-373</v>
      </c>
    </row>
    <row r="26" spans="1:6">
      <c r="A26" s="4" t="s">
        <v>131</v>
      </c>
      <c r="B26" s="4" t="s">
        <v>29</v>
      </c>
      <c r="C26" s="4" t="s">
        <v>29</v>
      </c>
      <c r="D26" s="5" t="n">
        <v>306</v>
      </c>
      <c r="E26" s="4" t="s">
        <v>29</v>
      </c>
      <c r="F26" s="5" t="n">
        <v>306</v>
      </c>
    </row>
    <row r="27" spans="1:6">
      <c r="A27" s="4" t="s">
        <v>132</v>
      </c>
      <c r="B27" s="4" t="s">
        <v>29</v>
      </c>
      <c r="C27" s="5" t="n">
        <v>11710</v>
      </c>
    </row>
    <row r="28" spans="1:6">
      <c r="A28" s="4" t="s">
        <v>94</v>
      </c>
      <c r="B28" s="4" t="s">
        <v>29</v>
      </c>
      <c r="C28" s="4" t="s">
        <v>29</v>
      </c>
      <c r="D28" s="4" t="s">
        <v>29</v>
      </c>
      <c r="E28" s="5" t="n">
        <v>-42953</v>
      </c>
      <c r="F28" s="5" t="n">
        <v>-42953</v>
      </c>
    </row>
    <row r="29" spans="1:6">
      <c r="A29" s="4" t="s">
        <v>133</v>
      </c>
      <c r="B29" s="4" t="s">
        <v>29</v>
      </c>
      <c r="C29" s="7" t="n">
        <v>21</v>
      </c>
      <c r="D29" s="7" t="n">
        <v>394362</v>
      </c>
      <c r="E29" s="7" t="n">
        <v>-301958</v>
      </c>
      <c r="F29" s="7" t="n">
        <v>92425</v>
      </c>
    </row>
    <row r="30" spans="1:6">
      <c r="A30" s="4" t="s">
        <v>134</v>
      </c>
      <c r="B30" s="4" t="s">
        <v>29</v>
      </c>
      <c r="C30" s="5" t="n">
        <v>21475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192</v>
      </c>
    </row>
    <row r="3" spans="1:3">
      <c r="A3" s="4" t="s">
        <v>399</v>
      </c>
      <c r="B3" s="7" t="n">
        <v>82</v>
      </c>
      <c r="C3" s="7" t="n">
        <v>25</v>
      </c>
    </row>
    <row r="4" spans="1:3">
      <c r="A4" s="4" t="s">
        <v>400</v>
      </c>
      <c r="B4" s="4" t="s">
        <v>29</v>
      </c>
      <c r="C4" s="5" t="n">
        <v>36</v>
      </c>
    </row>
    <row r="5" spans="1:3">
      <c r="A5" s="4" t="s">
        <v>401</v>
      </c>
      <c r="B5" s="5" t="n">
        <v>186</v>
      </c>
      <c r="C5" s="5" t="n">
        <v>362</v>
      </c>
    </row>
    <row r="6" spans="1:3">
      <c r="A6" s="4" t="s">
        <v>402</v>
      </c>
      <c r="B6" s="5" t="n">
        <v>368</v>
      </c>
      <c r="C6" s="5" t="n">
        <v>54</v>
      </c>
    </row>
    <row r="7" spans="1:3">
      <c r="A7" s="4" t="s">
        <v>403</v>
      </c>
      <c r="B7" s="5" t="n">
        <v>1108</v>
      </c>
      <c r="C7" s="5" t="n">
        <v>574</v>
      </c>
    </row>
    <row r="8" spans="1:3">
      <c r="A8" s="4" t="s">
        <v>404</v>
      </c>
      <c r="B8" s="5" t="n">
        <v>1050</v>
      </c>
      <c r="C8" s="5" t="n">
        <v>555</v>
      </c>
    </row>
    <row r="9" spans="1:3">
      <c r="A9" s="4" t="s">
        <v>405</v>
      </c>
      <c r="B9" s="5" t="n">
        <v>1073</v>
      </c>
      <c r="C9" s="5" t="n">
        <v>333</v>
      </c>
    </row>
    <row r="10" spans="1:3">
      <c r="A10" s="4" t="s">
        <v>406</v>
      </c>
      <c r="B10" s="7" t="n">
        <v>3867</v>
      </c>
      <c r="C10" s="7" t="n">
        <v>19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407</v>
      </c>
      <c r="B1" s="2" t="s">
        <v>74</v>
      </c>
      <c r="C1" s="2" t="s">
        <v>1</v>
      </c>
    </row>
    <row r="2" spans="1:4">
      <c r="B2" s="2" t="s">
        <v>2</v>
      </c>
      <c r="C2" s="2" t="s">
        <v>2</v>
      </c>
      <c r="D2" s="2" t="s">
        <v>75</v>
      </c>
    </row>
    <row r="3" spans="1:4">
      <c r="A3" s="4" t="s">
        <v>145</v>
      </c>
      <c r="B3" s="7" t="n">
        <v>18000</v>
      </c>
      <c r="C3" s="7" t="n">
        <v>18000</v>
      </c>
      <c r="D3" s="4" t="s">
        <v>29</v>
      </c>
    </row>
    <row r="4" spans="1:4">
      <c r="A4" s="4" t="s">
        <v>408</v>
      </c>
    </row>
    <row r="5" spans="1:4">
      <c r="A5" s="4" t="s">
        <v>409</v>
      </c>
      <c r="B5" s="7" t="n">
        <v>1333333</v>
      </c>
      <c r="C5" s="7" t="n">
        <v>1333333</v>
      </c>
    </row>
    <row r="6" spans="1:4">
      <c r="A6" s="4" t="s">
        <v>410</v>
      </c>
      <c r="B6" s="4" t="s">
        <v>411</v>
      </c>
      <c r="C6" s="4" t="s">
        <v>411</v>
      </c>
    </row>
    <row r="7" spans="1:4">
      <c r="A7" s="4" t="s">
        <v>412</v>
      </c>
      <c r="C7" s="4" t="s">
        <v>413</v>
      </c>
    </row>
    <row r="8" spans="1:4">
      <c r="A8" s="4" t="s">
        <v>414</v>
      </c>
      <c r="C8" s="4" t="s">
        <v>415</v>
      </c>
    </row>
    <row r="9" spans="1:4">
      <c r="A9" s="4" t="s">
        <v>416</v>
      </c>
      <c r="C9" s="7" t="n">
        <v>113000</v>
      </c>
    </row>
    <row r="10" spans="1:4">
      <c r="A10" s="4" t="s">
        <v>417</v>
      </c>
    </row>
    <row r="11" spans="1:4">
      <c r="A11" s="4" t="s">
        <v>341</v>
      </c>
      <c r="B11" s="7" t="n">
        <v>1220000</v>
      </c>
      <c r="C11" s="7" t="n">
        <v>122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418</v>
      </c>
      <c r="B1" s="2" t="s">
        <v>322</v>
      </c>
      <c r="C1" s="2" t="s">
        <v>323</v>
      </c>
      <c r="D1" s="2" t="s">
        <v>419</v>
      </c>
      <c r="E1" s="2" t="s">
        <v>420</v>
      </c>
      <c r="F1" s="2" t="s">
        <v>420</v>
      </c>
      <c r="G1" s="2" t="s">
        <v>421</v>
      </c>
      <c r="H1" s="2" t="s">
        <v>422</v>
      </c>
      <c r="I1" s="2" t="s">
        <v>2</v>
      </c>
      <c r="J1" s="2" t="s">
        <v>75</v>
      </c>
      <c r="K1" s="2" t="s">
        <v>423</v>
      </c>
      <c r="L1" s="2" t="s">
        <v>25</v>
      </c>
      <c r="M1" s="2" t="s">
        <v>424</v>
      </c>
    </row>
    <row r="2" spans="1:13">
      <c r="A2" s="4" t="s">
        <v>324</v>
      </c>
      <c r="C2" s="5" t="n">
        <v>2335937</v>
      </c>
    </row>
    <row r="3" spans="1:13">
      <c r="A3" s="4" t="s">
        <v>69</v>
      </c>
      <c r="C3" s="8" t="n">
        <v>0.001</v>
      </c>
      <c r="I3" s="8" t="n">
        <v>0.001</v>
      </c>
      <c r="L3" s="8" t="n">
        <v>0.001</v>
      </c>
    </row>
    <row r="4" spans="1:13">
      <c r="A4" s="4" t="s">
        <v>425</v>
      </c>
      <c r="C4" s="7" t="n">
        <v>16</v>
      </c>
    </row>
    <row r="5" spans="1:13">
      <c r="A5" s="4" t="s">
        <v>326</v>
      </c>
      <c r="C5" s="7" t="n">
        <v>34600000</v>
      </c>
    </row>
    <row r="6" spans="1:13">
      <c r="A6" s="4" t="s">
        <v>426</v>
      </c>
      <c r="I6" s="7" t="n">
        <v>92676000</v>
      </c>
      <c r="J6" s="7" t="n">
        <v>2278000</v>
      </c>
    </row>
    <row r="7" spans="1:13">
      <c r="A7" s="4" t="s">
        <v>427</v>
      </c>
      <c r="I7" s="7" t="n">
        <v>70000</v>
      </c>
    </row>
    <row r="8" spans="1:13">
      <c r="A8" s="4" t="s">
        <v>428</v>
      </c>
      <c r="M8" s="4" t="s">
        <v>429</v>
      </c>
    </row>
    <row r="9" spans="1:13">
      <c r="A9" s="4" t="s">
        <v>430</v>
      </c>
      <c r="M9" s="7" t="n">
        <v>30</v>
      </c>
    </row>
    <row r="10" spans="1:13">
      <c r="A10" s="4" t="s">
        <v>431</v>
      </c>
      <c r="E10" s="7" t="n">
        <v>2500000</v>
      </c>
      <c r="F10" s="7" t="n">
        <v>2525567</v>
      </c>
    </row>
    <row r="11" spans="1:13">
      <c r="A11" s="4" t="s">
        <v>432</v>
      </c>
      <c r="F11" s="5" t="n">
        <v>3045034</v>
      </c>
    </row>
    <row r="12" spans="1:13">
      <c r="A12" s="4" t="s">
        <v>433</v>
      </c>
      <c r="E12" s="5" t="n">
        <v>151871</v>
      </c>
      <c r="F12" s="5" t="n">
        <v>151871</v>
      </c>
      <c r="M12" s="5" t="n">
        <v>322727</v>
      </c>
    </row>
    <row r="13" spans="1:13">
      <c r="A13" s="4" t="s">
        <v>434</v>
      </c>
      <c r="I13" s="5" t="n">
        <v>25000000</v>
      </c>
      <c r="K13" s="5" t="n">
        <v>10000000</v>
      </c>
      <c r="L13" s="5" t="n">
        <v>25000000</v>
      </c>
    </row>
    <row r="14" spans="1:13">
      <c r="A14" s="4" t="s">
        <v>435</v>
      </c>
    </row>
    <row r="15" spans="1:13">
      <c r="A15" s="4" t="s">
        <v>436</v>
      </c>
      <c r="I15" s="7" t="n">
        <v>519467</v>
      </c>
    </row>
    <row r="16" spans="1:13">
      <c r="A16" s="4" t="s">
        <v>437</v>
      </c>
    </row>
    <row r="17" spans="1:13">
      <c r="A17" s="4" t="s">
        <v>438</v>
      </c>
      <c r="I17" s="7" t="n">
        <v>2750</v>
      </c>
    </row>
    <row r="18" spans="1:13">
      <c r="A18" s="4" t="s">
        <v>439</v>
      </c>
      <c r="I18" s="9" t="n">
        <v>27.5</v>
      </c>
    </row>
    <row r="19" spans="1:13">
      <c r="A19" s="4" t="s">
        <v>440</v>
      </c>
    </row>
    <row r="20" spans="1:13">
      <c r="A20" s="4" t="s">
        <v>425</v>
      </c>
      <c r="H20" s="7" t="n">
        <v>2750</v>
      </c>
    </row>
    <row r="21" spans="1:13">
      <c r="A21" s="4" t="s">
        <v>427</v>
      </c>
      <c r="H21" s="7" t="n">
        <v>17750000</v>
      </c>
    </row>
    <row r="22" spans="1:13">
      <c r="A22" s="4" t="s">
        <v>438</v>
      </c>
      <c r="H22" s="8" t="n">
        <v>0.001</v>
      </c>
    </row>
    <row r="23" spans="1:13">
      <c r="A23" s="4" t="s">
        <v>441</v>
      </c>
      <c r="H23" s="5" t="n">
        <v>100</v>
      </c>
    </row>
    <row r="24" spans="1:13">
      <c r="A24" s="4" t="s">
        <v>428</v>
      </c>
      <c r="H24" s="4" t="s">
        <v>429</v>
      </c>
    </row>
    <row r="25" spans="1:13">
      <c r="A25" s="4" t="s">
        <v>442</v>
      </c>
      <c r="H25" s="5" t="n">
        <v>322727</v>
      </c>
    </row>
    <row r="26" spans="1:13">
      <c r="A26" s="4" t="s">
        <v>430</v>
      </c>
      <c r="H26" s="7" t="n">
        <v>30</v>
      </c>
    </row>
    <row r="27" spans="1:13">
      <c r="A27" s="4" t="s">
        <v>443</v>
      </c>
    </row>
    <row r="28" spans="1:13">
      <c r="A28" s="4" t="s">
        <v>441</v>
      </c>
      <c r="D28" s="5" t="n">
        <v>972070</v>
      </c>
    </row>
    <row r="29" spans="1:13">
      <c r="A29" s="4" t="s">
        <v>444</v>
      </c>
      <c r="I29" s="4" t="s">
        <v>445</v>
      </c>
    </row>
    <row r="30" spans="1:13">
      <c r="A30" s="4" t="s">
        <v>431</v>
      </c>
      <c r="I30" s="7" t="n">
        <v>4300000</v>
      </c>
    </row>
    <row r="31" spans="1:13">
      <c r="A31" s="4" t="s">
        <v>446</v>
      </c>
      <c r="I31" s="5" t="n">
        <v>9300000</v>
      </c>
    </row>
    <row r="32" spans="1:13">
      <c r="A32" s="4" t="s">
        <v>447</v>
      </c>
      <c r="I32" s="5" t="n">
        <v>13600000</v>
      </c>
    </row>
    <row r="33" spans="1:13">
      <c r="A33" s="4" t="s">
        <v>448</v>
      </c>
      <c r="D33" s="4" t="s">
        <v>307</v>
      </c>
    </row>
    <row r="34" spans="1:13">
      <c r="A34" s="4" t="s">
        <v>449</v>
      </c>
      <c r="D34" s="9" t="n">
        <v>18.26</v>
      </c>
    </row>
    <row r="35" spans="1:13">
      <c r="A35" s="4" t="s">
        <v>450</v>
      </c>
      <c r="D35" s="4" t="s">
        <v>451</v>
      </c>
    </row>
    <row r="36" spans="1:13">
      <c r="A36" s="4" t="s">
        <v>433</v>
      </c>
      <c r="D36" s="5" t="n">
        <v>322727</v>
      </c>
    </row>
    <row r="37" spans="1:13">
      <c r="A37" s="4" t="s">
        <v>452</v>
      </c>
      <c r="I37" s="7" t="n">
        <v>1290000</v>
      </c>
    </row>
    <row r="38" spans="1:13">
      <c r="A38" s="4" t="s">
        <v>453</v>
      </c>
    </row>
    <row r="39" spans="1:13">
      <c r="A39" s="4" t="s">
        <v>432</v>
      </c>
      <c r="D39" s="5" t="n">
        <v>31321</v>
      </c>
    </row>
    <row r="40" spans="1:13">
      <c r="A40" s="4" t="s">
        <v>433</v>
      </c>
      <c r="D40" s="5" t="n">
        <v>151871</v>
      </c>
    </row>
    <row r="41" spans="1:13">
      <c r="A41" s="4" t="s">
        <v>454</v>
      </c>
    </row>
    <row r="42" spans="1:13">
      <c r="A42" s="4" t="s">
        <v>441</v>
      </c>
      <c r="G42" s="5" t="n">
        <v>15756</v>
      </c>
    </row>
    <row r="43" spans="1:13">
      <c r="A43" s="4" t="s">
        <v>432</v>
      </c>
      <c r="G43" s="5" t="n">
        <v>262606</v>
      </c>
    </row>
    <row r="44" spans="1:13">
      <c r="A44" s="4" t="s">
        <v>455</v>
      </c>
    </row>
    <row r="45" spans="1:13">
      <c r="A45" s="4" t="s">
        <v>432</v>
      </c>
      <c r="D45" s="5" t="n">
        <v>7945250</v>
      </c>
    </row>
    <row r="46" spans="1:13">
      <c r="A46" s="4" t="s">
        <v>456</v>
      </c>
    </row>
    <row r="47" spans="1:13">
      <c r="A47" s="4" t="s">
        <v>432</v>
      </c>
      <c r="D47" s="5" t="n">
        <v>7050000</v>
      </c>
    </row>
    <row r="48" spans="1:13">
      <c r="A48" s="4" t="s">
        <v>327</v>
      </c>
    </row>
    <row r="49" spans="1:13">
      <c r="A49" s="4" t="s">
        <v>324</v>
      </c>
      <c r="B49" s="5" t="n">
        <v>2455882</v>
      </c>
    </row>
    <row r="50" spans="1:13">
      <c r="A50" s="4" t="s">
        <v>69</v>
      </c>
      <c r="B50" s="8" t="n">
        <v>0.001</v>
      </c>
    </row>
    <row r="51" spans="1:13">
      <c r="A51" s="4" t="s">
        <v>425</v>
      </c>
      <c r="B51" s="9" t="n">
        <v>23.65</v>
      </c>
    </row>
    <row r="52" spans="1:13">
      <c r="A52" s="4" t="s">
        <v>326</v>
      </c>
      <c r="B52" s="7" t="n">
        <v>58000000</v>
      </c>
    </row>
    <row r="53" spans="1:13">
      <c r="A53" s="4" t="s">
        <v>426</v>
      </c>
      <c r="B53" s="7" t="n">
        <v>58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136</v>
      </c>
    </row>
    <row r="3" spans="1:2">
      <c r="A3" s="3" t="s">
        <v>198</v>
      </c>
    </row>
    <row r="4" spans="1:2">
      <c r="A4" s="4" t="s">
        <v>458</v>
      </c>
      <c r="B4" s="7" t="n">
        <v>20117990</v>
      </c>
    </row>
    <row r="5" spans="1:2">
      <c r="A5" s="4" t="s">
        <v>459</v>
      </c>
      <c r="B5" s="5" t="n">
        <v>-5898274</v>
      </c>
    </row>
    <row r="6" spans="1:2">
      <c r="A6" s="4" t="s">
        <v>460</v>
      </c>
      <c r="B6" s="5" t="n">
        <v>-7162587</v>
      </c>
    </row>
    <row r="7" spans="1:2">
      <c r="A7" s="4" t="s">
        <v>461</v>
      </c>
      <c r="B7" s="7" t="n">
        <v>70571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463</v>
      </c>
    </row>
    <row r="2" spans="1:2">
      <c r="A2" s="4" t="s">
        <v>464</v>
      </c>
      <c r="B2" s="5" t="n">
        <v>1003391</v>
      </c>
    </row>
    <row r="3" spans="1:2">
      <c r="A3" s="4" t="s">
        <v>465</v>
      </c>
      <c r="B3" s="9" t="n">
        <v>20.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4" t="s">
        <v>467</v>
      </c>
      <c r="B2" s="5" t="n">
        <v>0</v>
      </c>
      <c r="C2" s="5" t="n">
        <v>3230655</v>
      </c>
    </row>
    <row r="3" spans="1:3">
      <c r="A3" s="4" t="s">
        <v>468</v>
      </c>
      <c r="B3" s="5" t="n">
        <v>21475370</v>
      </c>
      <c r="C3" s="5" t="n">
        <v>6515524</v>
      </c>
    </row>
    <row r="4" spans="1:3">
      <c r="A4" s="4" t="s">
        <v>469</v>
      </c>
    </row>
    <row r="5" spans="1:3">
      <c r="A5" s="4" t="s">
        <v>467</v>
      </c>
      <c r="C5" s="5" t="n">
        <v>3146671</v>
      </c>
    </row>
    <row r="6" spans="1:3">
      <c r="A6" s="4" t="s">
        <v>470</v>
      </c>
    </row>
    <row r="7" spans="1:3">
      <c r="A7" s="4" t="s">
        <v>471</v>
      </c>
      <c r="B7" s="5" t="n">
        <v>-1544572</v>
      </c>
    </row>
    <row r="8" spans="1:3">
      <c r="A8" s="4" t="s">
        <v>472</v>
      </c>
    </row>
    <row r="9" spans="1:3">
      <c r="A9" s="4" t="s">
        <v>471</v>
      </c>
      <c r="B9" s="5" t="n">
        <v>-1602099</v>
      </c>
    </row>
    <row r="10" spans="1:3">
      <c r="A10" s="4" t="s">
        <v>473</v>
      </c>
    </row>
    <row r="11" spans="1:3">
      <c r="A11" s="4" t="s">
        <v>471</v>
      </c>
      <c r="B11" s="5" t="n">
        <v>-3146671</v>
      </c>
    </row>
    <row r="12" spans="1:3">
      <c r="A12" s="4" t="s">
        <v>474</v>
      </c>
    </row>
    <row r="13" spans="1:3">
      <c r="A13" s="4" t="s">
        <v>468</v>
      </c>
      <c r="B13" s="5" t="n">
        <v>350000</v>
      </c>
    </row>
    <row r="14" spans="1:3">
      <c r="A14" s="4" t="s">
        <v>475</v>
      </c>
    </row>
    <row r="15" spans="1:3">
      <c r="A15" s="4" t="s">
        <v>468</v>
      </c>
      <c r="B15" s="5" t="n">
        <v>363036</v>
      </c>
    </row>
    <row r="16" spans="1:3">
      <c r="A16" s="4" t="s">
        <v>476</v>
      </c>
    </row>
    <row r="17" spans="1:3">
      <c r="A17" s="4" t="s">
        <v>468</v>
      </c>
      <c r="B17" s="5" t="n">
        <v>713036</v>
      </c>
    </row>
    <row r="18" spans="1:3">
      <c r="A18" s="4" t="s">
        <v>454</v>
      </c>
    </row>
    <row r="19" spans="1:3">
      <c r="A19" s="4" t="s">
        <v>467</v>
      </c>
      <c r="C19" s="5" t="n">
        <v>47689</v>
      </c>
    </row>
    <row r="20" spans="1:3">
      <c r="A20" s="4" t="s">
        <v>477</v>
      </c>
    </row>
    <row r="21" spans="1:3">
      <c r="A21" s="4" t="s">
        <v>471</v>
      </c>
      <c r="B21" s="4" t="s">
        <v>29</v>
      </c>
    </row>
    <row r="22" spans="1:3">
      <c r="A22" s="4" t="s">
        <v>478</v>
      </c>
    </row>
    <row r="23" spans="1:3">
      <c r="A23" s="4" t="s">
        <v>471</v>
      </c>
      <c r="B23" s="5" t="n">
        <v>-47689</v>
      </c>
    </row>
    <row r="24" spans="1:3">
      <c r="A24" s="4" t="s">
        <v>479</v>
      </c>
    </row>
    <row r="25" spans="1:3">
      <c r="A25" s="4" t="s">
        <v>471</v>
      </c>
      <c r="B25" s="5" t="n">
        <v>-47689</v>
      </c>
    </row>
    <row r="26" spans="1:3">
      <c r="A26" s="4" t="s">
        <v>480</v>
      </c>
    </row>
    <row r="27" spans="1:3">
      <c r="A27" s="4" t="s">
        <v>468</v>
      </c>
      <c r="B27" s="4" t="s">
        <v>29</v>
      </c>
    </row>
    <row r="28" spans="1:3">
      <c r="A28" s="4" t="s">
        <v>481</v>
      </c>
    </row>
    <row r="29" spans="1:3">
      <c r="A29" s="4" t="s">
        <v>468</v>
      </c>
      <c r="B29" s="5" t="n">
        <v>794820</v>
      </c>
    </row>
    <row r="30" spans="1:3">
      <c r="A30" s="4" t="s">
        <v>482</v>
      </c>
    </row>
    <row r="31" spans="1:3">
      <c r="A31" s="4" t="s">
        <v>468</v>
      </c>
      <c r="B31" s="5" t="n">
        <v>794820</v>
      </c>
    </row>
    <row r="32" spans="1:3">
      <c r="A32" s="4" t="s">
        <v>483</v>
      </c>
    </row>
    <row r="33" spans="1:3">
      <c r="A33" s="4" t="s">
        <v>467</v>
      </c>
      <c r="C33" s="5" t="n">
        <v>2578</v>
      </c>
    </row>
    <row r="34" spans="1:3">
      <c r="A34" s="4" t="s">
        <v>484</v>
      </c>
    </row>
    <row r="35" spans="1:3">
      <c r="A35" s="4" t="s">
        <v>471</v>
      </c>
      <c r="B35" s="5" t="n">
        <v>-2578</v>
      </c>
    </row>
    <row r="36" spans="1:3">
      <c r="A36" s="4" t="s">
        <v>485</v>
      </c>
    </row>
    <row r="37" spans="1:3">
      <c r="A37" s="4" t="s">
        <v>471</v>
      </c>
      <c r="B37" s="4" t="s">
        <v>29</v>
      </c>
    </row>
    <row r="38" spans="1:3">
      <c r="A38" s="4" t="s">
        <v>486</v>
      </c>
    </row>
    <row r="39" spans="1:3">
      <c r="A39" s="4" t="s">
        <v>471</v>
      </c>
      <c r="B39" s="5" t="n">
        <v>-2578</v>
      </c>
    </row>
    <row r="40" spans="1:3">
      <c r="A40" s="4" t="s">
        <v>487</v>
      </c>
    </row>
    <row r="41" spans="1:3">
      <c r="A41" s="4" t="s">
        <v>468</v>
      </c>
      <c r="B41" s="5" t="n">
        <v>59950</v>
      </c>
    </row>
    <row r="42" spans="1:3">
      <c r="A42" s="4" t="s">
        <v>488</v>
      </c>
    </row>
    <row r="43" spans="1:3">
      <c r="A43" s="4" t="s">
        <v>468</v>
      </c>
      <c r="B43" s="4" t="s">
        <v>29</v>
      </c>
    </row>
    <row r="44" spans="1:3">
      <c r="A44" s="4" t="s">
        <v>489</v>
      </c>
    </row>
    <row r="45" spans="1:3">
      <c r="A45" s="4" t="s">
        <v>468</v>
      </c>
      <c r="B45" s="5" t="n">
        <v>59950</v>
      </c>
    </row>
    <row r="46" spans="1:3">
      <c r="A46" s="4" t="s">
        <v>490</v>
      </c>
    </row>
    <row r="47" spans="1:3">
      <c r="A47" s="4" t="s">
        <v>467</v>
      </c>
      <c r="C47" s="5" t="n">
        <v>26667</v>
      </c>
    </row>
    <row r="48" spans="1:3">
      <c r="A48" s="4" t="s">
        <v>491</v>
      </c>
    </row>
    <row r="49" spans="1:3">
      <c r="A49" s="4" t="s">
        <v>471</v>
      </c>
      <c r="B49" s="5" t="n">
        <v>-26667</v>
      </c>
    </row>
    <row r="50" spans="1:3">
      <c r="A50" s="4" t="s">
        <v>492</v>
      </c>
    </row>
    <row r="51" spans="1:3">
      <c r="A51" s="4" t="s">
        <v>471</v>
      </c>
      <c r="B51" s="4" t="s">
        <v>29</v>
      </c>
    </row>
    <row r="52" spans="1:3">
      <c r="A52" s="4" t="s">
        <v>493</v>
      </c>
    </row>
    <row r="53" spans="1:3">
      <c r="A53" s="4" t="s">
        <v>471</v>
      </c>
      <c r="B53" s="5" t="n">
        <v>-26667</v>
      </c>
    </row>
    <row r="54" spans="1:3">
      <c r="A54" s="4" t="s">
        <v>494</v>
      </c>
    </row>
    <row r="55" spans="1:3">
      <c r="A55" s="4" t="s">
        <v>468</v>
      </c>
      <c r="B55" s="5" t="n">
        <v>44445</v>
      </c>
    </row>
    <row r="56" spans="1:3">
      <c r="A56" s="4" t="s">
        <v>495</v>
      </c>
    </row>
    <row r="57" spans="1:3">
      <c r="A57" s="4" t="s">
        <v>468</v>
      </c>
      <c r="B57" s="4" t="s">
        <v>29</v>
      </c>
    </row>
    <row r="58" spans="1:3">
      <c r="A58" s="4" t="s">
        <v>496</v>
      </c>
    </row>
    <row r="59" spans="1:3">
      <c r="A59" s="4" t="s">
        <v>468</v>
      </c>
      <c r="B59" s="5" t="n">
        <v>44445</v>
      </c>
    </row>
    <row r="60" spans="1:3">
      <c r="A60" s="4" t="s">
        <v>455</v>
      </c>
    </row>
    <row r="61" spans="1:3">
      <c r="A61" s="4" t="s">
        <v>467</v>
      </c>
      <c r="C61" s="5" t="n">
        <v>7050</v>
      </c>
    </row>
    <row r="62" spans="1:3">
      <c r="A62" s="4" t="s">
        <v>497</v>
      </c>
    </row>
    <row r="63" spans="1:3">
      <c r="A63" s="4" t="s">
        <v>471</v>
      </c>
      <c r="B63" s="4" t="s">
        <v>29</v>
      </c>
    </row>
    <row r="64" spans="1:3">
      <c r="A64" s="4" t="s">
        <v>498</v>
      </c>
    </row>
    <row r="65" spans="1:3">
      <c r="A65" s="4" t="s">
        <v>471</v>
      </c>
      <c r="B65" s="5" t="n">
        <v>-7050</v>
      </c>
    </row>
    <row r="66" spans="1:3">
      <c r="A66" s="4" t="s">
        <v>499</v>
      </c>
    </row>
    <row r="67" spans="1:3">
      <c r="A67" s="4" t="s">
        <v>471</v>
      </c>
      <c r="B67" s="5" t="n">
        <v>-7050</v>
      </c>
    </row>
    <row r="68" spans="1:3">
      <c r="A68" s="4" t="s">
        <v>500</v>
      </c>
    </row>
    <row r="69" spans="1:3">
      <c r="A69" s="4" t="s">
        <v>468</v>
      </c>
      <c r="B69" s="4" t="s">
        <v>29</v>
      </c>
    </row>
    <row r="70" spans="1:3">
      <c r="A70" s="4" t="s">
        <v>501</v>
      </c>
    </row>
    <row r="71" spans="1:3">
      <c r="A71" s="4" t="s">
        <v>468</v>
      </c>
      <c r="B71" s="5" t="n">
        <v>7050000</v>
      </c>
    </row>
    <row r="72" spans="1:3">
      <c r="A72" s="4" t="s">
        <v>502</v>
      </c>
    </row>
    <row r="73" spans="1:3">
      <c r="A73" s="4" t="s">
        <v>468</v>
      </c>
      <c r="B73" s="5" t="n">
        <v>7050000</v>
      </c>
    </row>
    <row r="74" spans="1:3">
      <c r="A74" s="4" t="s">
        <v>443</v>
      </c>
    </row>
    <row r="75" spans="1:3">
      <c r="A75" s="4" t="s">
        <v>467</v>
      </c>
      <c r="C75" s="5" t="n">
        <v>6455</v>
      </c>
    </row>
    <row r="76" spans="1:3">
      <c r="A76" s="4" t="s">
        <v>503</v>
      </c>
    </row>
    <row r="77" spans="1:3">
      <c r="A77" s="4" t="s">
        <v>471</v>
      </c>
      <c r="B77" s="4" t="s">
        <v>29</v>
      </c>
    </row>
    <row r="78" spans="1:3">
      <c r="A78" s="4" t="s">
        <v>504</v>
      </c>
    </row>
    <row r="79" spans="1:3">
      <c r="A79" s="4" t="s">
        <v>471</v>
      </c>
      <c r="B79" s="5" t="n">
        <v>-6455</v>
      </c>
    </row>
    <row r="80" spans="1:3">
      <c r="A80" s="4" t="s">
        <v>505</v>
      </c>
    </row>
    <row r="81" spans="1:3">
      <c r="A81" s="4" t="s">
        <v>471</v>
      </c>
      <c r="B81" s="5" t="n">
        <v>-6455</v>
      </c>
    </row>
    <row r="82" spans="1:3">
      <c r="A82" s="4" t="s">
        <v>506</v>
      </c>
    </row>
    <row r="83" spans="1:3">
      <c r="A83" s="4" t="s">
        <v>468</v>
      </c>
      <c r="B83" s="4" t="s">
        <v>29</v>
      </c>
    </row>
    <row r="84" spans="1:3">
      <c r="A84" s="4" t="s">
        <v>507</v>
      </c>
    </row>
    <row r="85" spans="1:3">
      <c r="A85" s="4" t="s">
        <v>468</v>
      </c>
      <c r="B85" s="5" t="n">
        <v>972070</v>
      </c>
    </row>
    <row r="86" spans="1:3">
      <c r="A86" s="4" t="s">
        <v>508</v>
      </c>
    </row>
    <row r="87" spans="1:3">
      <c r="A87" s="4" t="s">
        <v>468</v>
      </c>
      <c r="B87" s="5" t="n">
        <v>972070</v>
      </c>
    </row>
    <row r="88" spans="1:3">
      <c r="A88" s="4" t="s">
        <v>509</v>
      </c>
    </row>
    <row r="89" spans="1:3">
      <c r="A89" s="4" t="s">
        <v>467</v>
      </c>
      <c r="C89" s="5" t="n">
        <v>3237110</v>
      </c>
    </row>
    <row r="90" spans="1:3">
      <c r="A90" s="4" t="s">
        <v>510</v>
      </c>
    </row>
    <row r="91" spans="1:3">
      <c r="A91" s="4" t="s">
        <v>471</v>
      </c>
      <c r="B91" s="5" t="n">
        <v>-1573817</v>
      </c>
    </row>
    <row r="92" spans="1:3">
      <c r="A92" s="4" t="s">
        <v>511</v>
      </c>
    </row>
    <row r="93" spans="1:3">
      <c r="A93" s="4" t="s">
        <v>471</v>
      </c>
      <c r="B93" s="5" t="n">
        <v>-1663293</v>
      </c>
    </row>
    <row r="94" spans="1:3">
      <c r="A94" s="4" t="s">
        <v>512</v>
      </c>
    </row>
    <row r="95" spans="1:3">
      <c r="A95" s="4" t="s">
        <v>471</v>
      </c>
      <c r="B95" s="5" t="n">
        <v>-3237110</v>
      </c>
    </row>
    <row r="96" spans="1:3">
      <c r="A96" s="4" t="s">
        <v>513</v>
      </c>
    </row>
    <row r="97" spans="1:3">
      <c r="A97" s="4" t="s">
        <v>468</v>
      </c>
      <c r="B97" s="5" t="n">
        <v>454395</v>
      </c>
    </row>
    <row r="98" spans="1:3">
      <c r="A98" s="4" t="s">
        <v>514</v>
      </c>
    </row>
    <row r="99" spans="1:3">
      <c r="A99" s="4" t="s">
        <v>468</v>
      </c>
      <c r="B99" s="5" t="n">
        <v>9179926</v>
      </c>
    </row>
    <row r="100" spans="1:3">
      <c r="A100" s="4" t="s">
        <v>515</v>
      </c>
    </row>
    <row r="101" spans="1:3">
      <c r="A101" s="4" t="s">
        <v>468</v>
      </c>
      <c r="B101" s="5" t="n">
        <v>96343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16</v>
      </c>
      <c r="B1" s="2" t="s">
        <v>420</v>
      </c>
      <c r="C1" s="2" t="s">
        <v>420</v>
      </c>
      <c r="D1" s="2" t="s">
        <v>25</v>
      </c>
      <c r="E1" s="2" t="s">
        <v>424</v>
      </c>
    </row>
    <row r="2" spans="1:5">
      <c r="A2" s="4" t="s">
        <v>517</v>
      </c>
      <c r="B2" s="5" t="n">
        <v>151871</v>
      </c>
      <c r="C2" s="5" t="n">
        <v>151871</v>
      </c>
      <c r="E2" s="5" t="n">
        <v>322727</v>
      </c>
    </row>
    <row r="3" spans="1:5">
      <c r="A3" s="4" t="s">
        <v>518</v>
      </c>
      <c r="E3" s="7" t="n">
        <v>30</v>
      </c>
    </row>
    <row r="4" spans="1:5">
      <c r="A4" s="4" t="s">
        <v>428</v>
      </c>
      <c r="E4" s="4" t="s">
        <v>429</v>
      </c>
    </row>
    <row r="5" spans="1:5">
      <c r="A5" s="4" t="s">
        <v>519</v>
      </c>
      <c r="B5" s="7" t="n">
        <v>7200000</v>
      </c>
      <c r="C5" s="7" t="n">
        <v>7200000</v>
      </c>
      <c r="D5" s="7" t="n">
        <v>9200000</v>
      </c>
    </row>
    <row r="6" spans="1:5">
      <c r="A6" s="4" t="s">
        <v>431</v>
      </c>
      <c r="B6" s="7" t="n">
        <v>2500000</v>
      </c>
      <c r="C6" s="7" t="n">
        <v>2525567</v>
      </c>
    </row>
    <row r="7" spans="1:5">
      <c r="A7" s="4" t="s">
        <v>435</v>
      </c>
    </row>
    <row r="8" spans="1:5">
      <c r="A8" s="4" t="s">
        <v>431</v>
      </c>
      <c r="D8" s="7" t="n">
        <v>4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20</v>
      </c>
      <c r="B1" s="2" t="s">
        <v>420</v>
      </c>
      <c r="C1" s="2" t="s">
        <v>25</v>
      </c>
    </row>
    <row r="2" spans="1:3">
      <c r="A2" s="4" t="s">
        <v>521</v>
      </c>
    </row>
    <row r="3" spans="1:3">
      <c r="A3" s="4" t="s">
        <v>522</v>
      </c>
      <c r="B3" s="9" t="n">
        <v>20.05</v>
      </c>
      <c r="C3" s="9" t="n">
        <v>25.87</v>
      </c>
    </row>
    <row r="4" spans="1:3">
      <c r="A4" s="4" t="s">
        <v>523</v>
      </c>
    </row>
    <row r="5" spans="1:3">
      <c r="A5" s="4" t="s">
        <v>522</v>
      </c>
      <c r="B5" s="7" t="n">
        <v>30</v>
      </c>
      <c r="C5" s="7" t="n">
        <v>30</v>
      </c>
    </row>
    <row r="6" spans="1:3">
      <c r="A6" s="4" t="s">
        <v>524</v>
      </c>
    </row>
    <row r="7" spans="1:3">
      <c r="A7" s="4" t="s">
        <v>525</v>
      </c>
      <c r="B7" s="4" t="s">
        <v>526</v>
      </c>
      <c r="C7" s="4" t="s">
        <v>527</v>
      </c>
    </row>
    <row r="8" spans="1:3">
      <c r="A8" s="4" t="s">
        <v>528</v>
      </c>
    </row>
    <row r="9" spans="1:3">
      <c r="A9" s="4" t="s">
        <v>525</v>
      </c>
      <c r="B9" s="4" t="s">
        <v>529</v>
      </c>
      <c r="C9" s="4" t="s">
        <v>530</v>
      </c>
    </row>
    <row r="10" spans="1:3">
      <c r="A10" s="4" t="s">
        <v>531</v>
      </c>
    </row>
    <row r="11" spans="1:3">
      <c r="A11" s="4" t="s">
        <v>532</v>
      </c>
      <c r="B11" s="4" t="s">
        <v>533</v>
      </c>
      <c r="C11" s="4" t="s">
        <v>534</v>
      </c>
    </row>
    <row r="12" spans="1:3">
      <c r="A12" s="4" t="s">
        <v>535</v>
      </c>
    </row>
    <row r="13" spans="1:3">
      <c r="A13" s="4" t="s">
        <v>522</v>
      </c>
      <c r="B13" s="9" t="n">
        <v>20.05</v>
      </c>
      <c r="C13" s="9" t="n">
        <v>25.87</v>
      </c>
    </row>
    <row r="14" spans="1:3">
      <c r="A14" s="4" t="s">
        <v>536</v>
      </c>
    </row>
    <row r="15" spans="1:3">
      <c r="A15" s="4" t="s">
        <v>522</v>
      </c>
      <c r="B15" s="9" t="n">
        <v>27.5</v>
      </c>
      <c r="C15" s="9" t="n">
        <v>27.5</v>
      </c>
    </row>
    <row r="16" spans="1:3">
      <c r="A16" s="4" t="s">
        <v>537</v>
      </c>
    </row>
    <row r="17" spans="1:3">
      <c r="A17" s="4" t="s">
        <v>525</v>
      </c>
      <c r="B17" s="4" t="s">
        <v>526</v>
      </c>
      <c r="C17" s="4" t="s">
        <v>527</v>
      </c>
    </row>
    <row r="18" spans="1:3">
      <c r="A18" s="4" t="s">
        <v>538</v>
      </c>
    </row>
    <row r="19" spans="1:3">
      <c r="A19" s="4" t="s">
        <v>525</v>
      </c>
      <c r="B19" s="4" t="s">
        <v>529</v>
      </c>
      <c r="C19" s="4" t="s">
        <v>530</v>
      </c>
    </row>
    <row r="20" spans="1:3">
      <c r="A20" s="4" t="s">
        <v>539</v>
      </c>
    </row>
    <row r="21" spans="1:3">
      <c r="A21" s="4" t="s">
        <v>532</v>
      </c>
      <c r="B21" s="4" t="s">
        <v>533</v>
      </c>
      <c r="C21" s="4" t="s">
        <v>5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4" t="s">
        <v>44</v>
      </c>
      <c r="B2" s="7" t="n">
        <v>268</v>
      </c>
    </row>
    <row r="3" spans="1:3">
      <c r="A3" s="4" t="s">
        <v>541</v>
      </c>
      <c r="C3" s="7" t="n">
        <v>4256</v>
      </c>
    </row>
    <row r="4" spans="1:3">
      <c r="A4" s="4" t="s">
        <v>542</v>
      </c>
      <c r="C4" s="5" t="n">
        <v>9246</v>
      </c>
    </row>
    <row r="5" spans="1:3">
      <c r="A5" s="4" t="s">
        <v>108</v>
      </c>
      <c r="B5" s="5" t="n">
        <v>268</v>
      </c>
      <c r="C5" s="5" t="n">
        <v>13502</v>
      </c>
    </row>
    <row r="6" spans="1:3">
      <c r="A6" s="4" t="s">
        <v>543</v>
      </c>
    </row>
    <row r="7" spans="1:3">
      <c r="A7" s="4" t="s">
        <v>44</v>
      </c>
      <c r="B7" s="4" t="s">
        <v>29</v>
      </c>
    </row>
    <row r="8" spans="1:3">
      <c r="A8" s="4" t="s">
        <v>541</v>
      </c>
      <c r="C8" s="4" t="s">
        <v>29</v>
      </c>
    </row>
    <row r="9" spans="1:3">
      <c r="A9" s="4" t="s">
        <v>542</v>
      </c>
      <c r="C9" s="4" t="s">
        <v>29</v>
      </c>
    </row>
    <row r="10" spans="1:3">
      <c r="A10" s="4" t="s">
        <v>108</v>
      </c>
      <c r="B10" s="4" t="s">
        <v>29</v>
      </c>
      <c r="C10" s="4" t="s">
        <v>29</v>
      </c>
    </row>
    <row r="11" spans="1:3">
      <c r="A11" s="4" t="s">
        <v>544</v>
      </c>
    </row>
    <row r="12" spans="1:3">
      <c r="A12" s="4" t="s">
        <v>44</v>
      </c>
      <c r="B12" s="4" t="s">
        <v>29</v>
      </c>
    </row>
    <row r="13" spans="1:3">
      <c r="A13" s="4" t="s">
        <v>541</v>
      </c>
      <c r="C13" s="4" t="s">
        <v>29</v>
      </c>
    </row>
    <row r="14" spans="1:3">
      <c r="A14" s="4" t="s">
        <v>542</v>
      </c>
      <c r="C14" s="4" t="s">
        <v>29</v>
      </c>
    </row>
    <row r="15" spans="1:3">
      <c r="A15" s="4" t="s">
        <v>108</v>
      </c>
      <c r="B15" s="4" t="s">
        <v>29</v>
      </c>
      <c r="C15" s="4" t="s">
        <v>29</v>
      </c>
    </row>
    <row r="16" spans="1:3">
      <c r="A16" s="4" t="s">
        <v>545</v>
      </c>
    </row>
    <row r="17" spans="1:3">
      <c r="A17" s="4" t="s">
        <v>44</v>
      </c>
      <c r="B17" s="5" t="n">
        <v>268</v>
      </c>
    </row>
    <row r="18" spans="1:3">
      <c r="A18" s="4" t="s">
        <v>541</v>
      </c>
      <c r="C18" s="5" t="n">
        <v>4256</v>
      </c>
    </row>
    <row r="19" spans="1:3">
      <c r="A19" s="4" t="s">
        <v>542</v>
      </c>
      <c r="C19" s="5" t="n">
        <v>9246</v>
      </c>
    </row>
    <row r="20" spans="1:3">
      <c r="A20" s="4" t="s">
        <v>108</v>
      </c>
      <c r="B20" s="7" t="n">
        <v>268</v>
      </c>
      <c r="C20" s="7" t="n">
        <v>135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6</v>
      </c>
      <c r="B1" s="2" t="s">
        <v>74</v>
      </c>
      <c r="C1" s="2" t="s">
        <v>1</v>
      </c>
    </row>
    <row r="2" spans="1:3">
      <c r="B2" s="2" t="s">
        <v>2</v>
      </c>
      <c r="C2" s="2" t="s">
        <v>2</v>
      </c>
    </row>
    <row r="3" spans="1:3">
      <c r="A3" s="4" t="s">
        <v>547</v>
      </c>
      <c r="C3" s="7" t="n">
        <v>13502</v>
      </c>
    </row>
    <row r="4" spans="1:3">
      <c r="A4" s="4" t="s">
        <v>548</v>
      </c>
      <c r="C4" s="5" t="n">
        <v>-3814</v>
      </c>
    </row>
    <row r="5" spans="1:3">
      <c r="A5" s="4" t="s">
        <v>549</v>
      </c>
      <c r="C5" s="5" t="n">
        <v>-9688</v>
      </c>
    </row>
    <row r="6" spans="1:3">
      <c r="A6" s="4" t="s">
        <v>550</v>
      </c>
      <c r="B6" s="4" t="s">
        <v>29</v>
      </c>
      <c r="C6" s="4" t="s">
        <v>29</v>
      </c>
    </row>
    <row r="7" spans="1:3">
      <c r="A7" s="4" t="s">
        <v>551</v>
      </c>
    </row>
    <row r="8" spans="1:3">
      <c r="A8" s="4" t="s">
        <v>547</v>
      </c>
      <c r="C8" s="5" t="n">
        <v>4256</v>
      </c>
    </row>
    <row r="9" spans="1:3">
      <c r="A9" s="4" t="s">
        <v>548</v>
      </c>
      <c r="C9" s="5" t="n">
        <v>-1731</v>
      </c>
    </row>
    <row r="10" spans="1:3">
      <c r="A10" s="4" t="s">
        <v>549</v>
      </c>
      <c r="C10" s="5" t="n">
        <v>-2525</v>
      </c>
    </row>
    <row r="11" spans="1:3">
      <c r="A11" s="4" t="s">
        <v>550</v>
      </c>
      <c r="B11" s="4" t="s">
        <v>29</v>
      </c>
      <c r="C11" s="4" t="s">
        <v>29</v>
      </c>
    </row>
    <row r="12" spans="1:3">
      <c r="A12" s="4" t="s">
        <v>552</v>
      </c>
    </row>
    <row r="13" spans="1:3">
      <c r="A13" s="4" t="s">
        <v>547</v>
      </c>
      <c r="C13" s="5" t="n">
        <v>9246</v>
      </c>
    </row>
    <row r="14" spans="1:3">
      <c r="A14" s="4" t="s">
        <v>548</v>
      </c>
      <c r="C14" s="5" t="n">
        <v>-2083</v>
      </c>
    </row>
    <row r="15" spans="1:3">
      <c r="A15" s="4" t="s">
        <v>549</v>
      </c>
      <c r="C15" s="5" t="n">
        <v>-7163</v>
      </c>
    </row>
    <row r="16" spans="1:3">
      <c r="A16" s="4" t="s">
        <v>550</v>
      </c>
      <c r="B16" s="4" t="s">
        <v>29</v>
      </c>
      <c r="C16" s="4" t="s">
        <v>29</v>
      </c>
    </row>
    <row r="17" spans="1:3">
      <c r="A17" s="4" t="s">
        <v>333</v>
      </c>
    </row>
    <row r="18" spans="1:3">
      <c r="A18" s="4" t="s">
        <v>547</v>
      </c>
      <c r="B18" s="5" t="n">
        <v>278</v>
      </c>
    </row>
    <row r="19" spans="1:3">
      <c r="A19" s="4" t="s">
        <v>548</v>
      </c>
      <c r="B19" s="5" t="n">
        <v>20</v>
      </c>
    </row>
    <row r="20" spans="1:3">
      <c r="A20" s="4" t="s">
        <v>553</v>
      </c>
      <c r="B20" s="5" t="n">
        <v>-30</v>
      </c>
    </row>
    <row r="21" spans="1:3">
      <c r="A21" s="4" t="s">
        <v>550</v>
      </c>
      <c r="B21" s="7" t="n">
        <v>268</v>
      </c>
      <c r="C21" s="7" t="n">
        <v>2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36</v>
      </c>
    </row>
    <row r="2" spans="1:2">
      <c r="A2" s="3" t="s">
        <v>137</v>
      </c>
    </row>
    <row r="3" spans="1:2">
      <c r="A3" s="4" t="s">
        <v>138</v>
      </c>
      <c r="B3" s="7" t="n">
        <v>5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554</v>
      </c>
      <c r="B1" s="2" t="s">
        <v>1</v>
      </c>
    </row>
    <row r="2" spans="1:2">
      <c r="B2" s="2" t="s">
        <v>136</v>
      </c>
    </row>
    <row r="3" spans="1:2">
      <c r="A3" s="3" t="s">
        <v>555</v>
      </c>
    </row>
    <row r="4" spans="1:2">
      <c r="A4" s="4" t="s">
        <v>556</v>
      </c>
      <c r="B4" s="7" t="n">
        <v>32400</v>
      </c>
    </row>
    <row r="5" spans="1:2">
      <c r="A5" s="4" t="s">
        <v>557</v>
      </c>
      <c r="B5" s="5" t="n">
        <v>60100</v>
      </c>
    </row>
    <row r="6" spans="1:2">
      <c r="A6" s="4" t="s">
        <v>558</v>
      </c>
      <c r="B6" s="7" t="n">
        <v>583</v>
      </c>
    </row>
    <row r="7" spans="1:2">
      <c r="A7" s="4" t="s">
        <v>559</v>
      </c>
      <c r="B7" s="4" t="s">
        <v>560</v>
      </c>
    </row>
    <row r="8" spans="1:2">
      <c r="A8" s="4" t="s">
        <v>561</v>
      </c>
      <c r="B8" s="4" t="s">
        <v>562</v>
      </c>
    </row>
    <row r="9" spans="1:2">
      <c r="A9" s="4" t="s">
        <v>563</v>
      </c>
      <c r="B9" s="7" t="n">
        <v>19600</v>
      </c>
    </row>
    <row r="10" spans="1:2">
      <c r="A10" s="4" t="s">
        <v>564</v>
      </c>
      <c r="B10" s="4" t="s">
        <v>565</v>
      </c>
    </row>
    <row r="11" spans="1:2">
      <c r="A11" s="4" t="s">
        <v>566</v>
      </c>
    </row>
    <row r="12" spans="1:2">
      <c r="A12" s="3" t="s">
        <v>555</v>
      </c>
    </row>
    <row r="13" spans="1:2">
      <c r="A13" s="4" t="s">
        <v>556</v>
      </c>
      <c r="B13" s="7" t="n">
        <v>8500</v>
      </c>
    </row>
    <row r="14" spans="1:2">
      <c r="A14" s="4" t="s">
        <v>563</v>
      </c>
      <c r="B14" s="7" t="n">
        <v>6000</v>
      </c>
    </row>
    <row r="15" spans="1:2">
      <c r="A15" s="4" t="s">
        <v>564</v>
      </c>
      <c r="B15" s="4" t="s">
        <v>567</v>
      </c>
    </row>
    <row r="16" spans="1:2">
      <c r="A16" s="4" t="s">
        <v>568</v>
      </c>
    </row>
    <row r="17" spans="1:2">
      <c r="A17" s="3" t="s">
        <v>555</v>
      </c>
    </row>
    <row r="18" spans="1:2">
      <c r="A18" s="4" t="s">
        <v>569</v>
      </c>
      <c r="B18" s="4" t="s">
        <v>317</v>
      </c>
    </row>
    <row r="19" spans="1:2">
      <c r="A19" s="4" t="s">
        <v>570</v>
      </c>
    </row>
    <row r="20" spans="1:2">
      <c r="A20" s="3" t="s">
        <v>555</v>
      </c>
    </row>
    <row r="21" spans="1:2">
      <c r="A21" s="4" t="s">
        <v>569</v>
      </c>
      <c r="B21" s="4" t="s">
        <v>567</v>
      </c>
    </row>
    <row r="22" spans="1:2">
      <c r="A22" s="4" t="s">
        <v>571</v>
      </c>
      <c r="B22" s="4" t="s">
        <v>572</v>
      </c>
    </row>
    <row r="23" spans="1:2">
      <c r="A23" s="4" t="s">
        <v>573</v>
      </c>
    </row>
    <row r="24" spans="1:2">
      <c r="A24" s="3" t="s">
        <v>555</v>
      </c>
    </row>
    <row r="25" spans="1:2">
      <c r="A25" s="4" t="s">
        <v>569</v>
      </c>
      <c r="B25" s="4" t="s">
        <v>313</v>
      </c>
    </row>
    <row r="26" spans="1:2">
      <c r="A26" s="4" t="s">
        <v>574</v>
      </c>
    </row>
    <row r="27" spans="1:2">
      <c r="A27" s="3" t="s">
        <v>555</v>
      </c>
    </row>
    <row r="28" spans="1:2">
      <c r="A28" s="4" t="s">
        <v>569</v>
      </c>
      <c r="B28" s="4" t="s">
        <v>313</v>
      </c>
    </row>
    <row r="29" spans="1:2">
      <c r="A29" s="4" t="s">
        <v>571</v>
      </c>
      <c r="B29" s="4" t="s">
        <v>3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4</v>
      </c>
      <c r="D1" s="2" t="s">
        <v>1</v>
      </c>
    </row>
    <row r="2" spans="1:5">
      <c r="B2" s="2" t="s">
        <v>2</v>
      </c>
      <c r="C2" s="2" t="s">
        <v>75</v>
      </c>
      <c r="D2" s="2" t="s">
        <v>2</v>
      </c>
      <c r="E2" s="2" t="s">
        <v>75</v>
      </c>
    </row>
    <row r="3" spans="1:5">
      <c r="A3" s="3" t="s">
        <v>204</v>
      </c>
    </row>
    <row r="4" spans="1:5">
      <c r="A4" s="4" t="s">
        <v>576</v>
      </c>
      <c r="B4" s="7" t="n">
        <v>8718</v>
      </c>
      <c r="C4" s="7" t="n">
        <v>2464</v>
      </c>
      <c r="D4" s="7" t="n">
        <v>22783</v>
      </c>
      <c r="E4" s="7" t="n">
        <v>10057</v>
      </c>
    </row>
    <row r="5" spans="1:5">
      <c r="A5" s="4" t="s">
        <v>577</v>
      </c>
      <c r="B5" s="4" t="s">
        <v>29</v>
      </c>
      <c r="C5" s="5" t="n">
        <v>274</v>
      </c>
      <c r="D5" s="4" t="s">
        <v>29</v>
      </c>
      <c r="E5" s="5" t="n">
        <v>1118</v>
      </c>
    </row>
    <row r="6" spans="1:5">
      <c r="A6" s="4" t="s">
        <v>578</v>
      </c>
      <c r="B6" s="5" t="n">
        <v>8718</v>
      </c>
      <c r="C6" s="5" t="n">
        <v>2738</v>
      </c>
      <c r="D6" s="5" t="n">
        <v>22783</v>
      </c>
      <c r="E6" s="5" t="n">
        <v>11175</v>
      </c>
    </row>
    <row r="7" spans="1:5">
      <c r="A7" s="4" t="s">
        <v>579</v>
      </c>
      <c r="B7" s="5" t="n">
        <v>1204</v>
      </c>
      <c r="C7" s="5" t="n">
        <v>452</v>
      </c>
      <c r="D7" s="5" t="n">
        <v>4891</v>
      </c>
      <c r="E7" s="5" t="n">
        <v>639</v>
      </c>
    </row>
    <row r="8" spans="1:5">
      <c r="A8" s="4" t="s">
        <v>580</v>
      </c>
      <c r="B8" s="7" t="n">
        <v>9922</v>
      </c>
      <c r="C8" s="7" t="n">
        <v>3190</v>
      </c>
      <c r="D8" s="7" t="n">
        <v>27674</v>
      </c>
      <c r="E8" s="7" t="n">
        <v>118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81</v>
      </c>
      <c r="B1" s="2" t="s">
        <v>1</v>
      </c>
    </row>
    <row r="2" spans="1:2">
      <c r="B2" s="2" t="s">
        <v>582</v>
      </c>
    </row>
    <row r="3" spans="1:2">
      <c r="A3" s="4" t="s">
        <v>286</v>
      </c>
    </row>
    <row r="4" spans="1:2">
      <c r="A4" s="4" t="s">
        <v>583</v>
      </c>
      <c r="B4" s="5" t="n">
        <v>3525530</v>
      </c>
    </row>
    <row r="5" spans="1:2">
      <c r="A5" s="4" t="s">
        <v>584</v>
      </c>
      <c r="B5" s="5" t="n">
        <v>1768000</v>
      </c>
    </row>
    <row r="6" spans="1:2">
      <c r="A6" s="4" t="s">
        <v>585</v>
      </c>
      <c r="B6" s="5" t="n">
        <v>-30794</v>
      </c>
    </row>
    <row r="7" spans="1:2">
      <c r="A7" s="4" t="s">
        <v>586</v>
      </c>
      <c r="B7" s="5" t="n">
        <v>-34167</v>
      </c>
    </row>
    <row r="8" spans="1:2">
      <c r="A8" s="4" t="s">
        <v>587</v>
      </c>
      <c r="B8" s="5" t="n">
        <v>5228569</v>
      </c>
    </row>
    <row r="9" spans="1:2">
      <c r="A9" s="4" t="s">
        <v>588</v>
      </c>
      <c r="B9" s="5" t="n">
        <v>3028208</v>
      </c>
    </row>
    <row r="10" spans="1:2">
      <c r="A10" s="4" t="s">
        <v>589</v>
      </c>
      <c r="B10" s="9" t="n">
        <v>6.34</v>
      </c>
    </row>
    <row r="11" spans="1:2">
      <c r="A11" s="4" t="s">
        <v>590</v>
      </c>
      <c r="B11" s="10" t="n">
        <v>25.22</v>
      </c>
    </row>
    <row r="12" spans="1:2">
      <c r="A12" s="4" t="s">
        <v>591</v>
      </c>
      <c r="B12" s="10" t="n">
        <v>3.87</v>
      </c>
    </row>
    <row r="13" spans="1:2">
      <c r="A13" s="4" t="s">
        <v>592</v>
      </c>
      <c r="B13" s="10" t="n">
        <v>18.9</v>
      </c>
    </row>
    <row r="14" spans="1:2">
      <c r="A14" s="4" t="s">
        <v>593</v>
      </c>
      <c r="B14" s="10" t="n">
        <v>12.65</v>
      </c>
    </row>
    <row r="15" spans="1:2">
      <c r="A15" s="4" t="s">
        <v>594</v>
      </c>
      <c r="B15" s="10" t="n">
        <v>7.64</v>
      </c>
    </row>
    <row r="16" spans="1:2">
      <c r="A16" s="4" t="s">
        <v>595</v>
      </c>
      <c r="B16" s="9" t="n">
        <v>18.33</v>
      </c>
    </row>
    <row r="17" spans="1:2">
      <c r="A17" s="4" t="s">
        <v>289</v>
      </c>
    </row>
    <row r="18" spans="1:2">
      <c r="A18" s="4" t="s">
        <v>583</v>
      </c>
      <c r="B18" s="5" t="n">
        <v>293000</v>
      </c>
    </row>
    <row r="19" spans="1:2">
      <c r="A19" s="4" t="s">
        <v>584</v>
      </c>
      <c r="B19" s="4" t="s">
        <v>29</v>
      </c>
    </row>
    <row r="20" spans="1:2">
      <c r="A20" s="4" t="s">
        <v>585</v>
      </c>
      <c r="B20" s="4" t="s">
        <v>29</v>
      </c>
    </row>
    <row r="21" spans="1:2">
      <c r="A21" s="4" t="s">
        <v>586</v>
      </c>
      <c r="B21" s="4" t="s">
        <v>29</v>
      </c>
    </row>
    <row r="22" spans="1:2">
      <c r="A22" s="4" t="s">
        <v>587</v>
      </c>
      <c r="B22" s="5" t="n">
        <v>293000</v>
      </c>
    </row>
    <row r="23" spans="1:2">
      <c r="A23" s="4" t="s">
        <v>588</v>
      </c>
      <c r="B23" s="5" t="n">
        <v>136542</v>
      </c>
    </row>
    <row r="24" spans="1:2">
      <c r="A24" s="4" t="s">
        <v>589</v>
      </c>
      <c r="B24" s="9" t="n">
        <v>19.61</v>
      </c>
    </row>
    <row r="25" spans="1:2">
      <c r="A25" s="4" t="s">
        <v>590</v>
      </c>
      <c r="B25" s="4" t="s">
        <v>29</v>
      </c>
    </row>
    <row r="26" spans="1:2">
      <c r="A26" s="4" t="s">
        <v>591</v>
      </c>
      <c r="B26" s="4" t="s">
        <v>29</v>
      </c>
    </row>
    <row r="27" spans="1:2">
      <c r="A27" s="4" t="s">
        <v>592</v>
      </c>
      <c r="B27" s="4" t="s">
        <v>29</v>
      </c>
    </row>
    <row r="28" spans="1:2">
      <c r="A28" s="4" t="s">
        <v>593</v>
      </c>
      <c r="B28" s="10" t="n">
        <v>19.61</v>
      </c>
    </row>
    <row r="29" spans="1:2">
      <c r="A29" s="4" t="s">
        <v>594</v>
      </c>
      <c r="B29" s="9" t="n">
        <v>17.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96</v>
      </c>
      <c r="B1" s="2" t="s">
        <v>1</v>
      </c>
    </row>
    <row r="2" spans="1:2">
      <c r="B2" s="2" t="s">
        <v>2</v>
      </c>
    </row>
    <row r="3" spans="1:2">
      <c r="A3" s="4" t="s">
        <v>597</v>
      </c>
      <c r="B3" s="4" t="s">
        <v>598</v>
      </c>
    </row>
    <row r="4" spans="1:2">
      <c r="A4" s="4" t="s">
        <v>599</v>
      </c>
      <c r="B4" s="4" t="s">
        <v>600</v>
      </c>
    </row>
    <row r="5" spans="1:2">
      <c r="A5" s="4" t="s">
        <v>601</v>
      </c>
      <c r="B5" s="4" t="s">
        <v>602</v>
      </c>
    </row>
    <row r="6" spans="1:2">
      <c r="A6" s="4" t="s">
        <v>603</v>
      </c>
      <c r="B6" s="4" t="s">
        <v>604</v>
      </c>
    </row>
    <row r="7" spans="1:2">
      <c r="A7" s="4" t="s">
        <v>605</v>
      </c>
      <c r="B7" s="4" t="s">
        <v>606</v>
      </c>
    </row>
    <row r="8" spans="1:2">
      <c r="A8" s="4" t="s">
        <v>314</v>
      </c>
    </row>
    <row r="9" spans="1:2">
      <c r="A9" s="4" t="s">
        <v>607</v>
      </c>
      <c r="B9" s="4" t="s">
        <v>572</v>
      </c>
    </row>
    <row r="10" spans="1:2">
      <c r="A10" s="4" t="s">
        <v>318</v>
      </c>
    </row>
    <row r="11" spans="1:2">
      <c r="A11" s="4" t="s">
        <v>607</v>
      </c>
      <c r="B11" s="4" t="s">
        <v>6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582</v>
      </c>
    </row>
    <row r="3" spans="1:2">
      <c r="A3" s="4" t="s">
        <v>610</v>
      </c>
      <c r="B3" s="5" t="n">
        <v>227132</v>
      </c>
    </row>
    <row r="4" spans="1:2">
      <c r="A4" s="4" t="s">
        <v>584</v>
      </c>
      <c r="B4" s="5" t="n">
        <v>308387</v>
      </c>
    </row>
    <row r="5" spans="1:2">
      <c r="A5" s="4" t="s">
        <v>611</v>
      </c>
      <c r="B5" s="5" t="n">
        <v>-187488</v>
      </c>
    </row>
    <row r="6" spans="1:2">
      <c r="A6" s="4" t="s">
        <v>612</v>
      </c>
      <c r="B6" s="5" t="n">
        <v>348031</v>
      </c>
    </row>
    <row r="7" spans="1:2">
      <c r="A7" s="4" t="s">
        <v>613</v>
      </c>
      <c r="B7" s="9" t="n">
        <v>7.83</v>
      </c>
    </row>
    <row r="8" spans="1:2">
      <c r="A8" s="4" t="s">
        <v>614</v>
      </c>
      <c r="B8" s="10" t="n">
        <v>27.48</v>
      </c>
    </row>
    <row r="9" spans="1:2">
      <c r="A9" s="4" t="s">
        <v>615</v>
      </c>
      <c r="B9" s="10" t="n">
        <v>11.53</v>
      </c>
    </row>
    <row r="10" spans="1:2">
      <c r="A10" s="4" t="s">
        <v>616</v>
      </c>
      <c r="B10" s="9" t="n">
        <v>23.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7</v>
      </c>
      <c r="B1" s="2" t="s">
        <v>618</v>
      </c>
      <c r="C1" s="2" t="s">
        <v>2</v>
      </c>
    </row>
    <row r="2" spans="1:3">
      <c r="A2" s="3" t="s">
        <v>619</v>
      </c>
    </row>
    <row r="3" spans="1:3">
      <c r="A3" s="4" t="s">
        <v>620</v>
      </c>
      <c r="B3" s="4" t="s">
        <v>621</v>
      </c>
    </row>
    <row r="4" spans="1:3">
      <c r="A4" s="4" t="s">
        <v>622</v>
      </c>
      <c r="B4" s="4" t="s">
        <v>623</v>
      </c>
    </row>
    <row r="5" spans="1:3">
      <c r="A5" s="4" t="s">
        <v>624</v>
      </c>
      <c r="C5" s="7" t="n">
        <v>2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5</v>
      </c>
    </row>
    <row r="3" spans="1:3">
      <c r="A3" s="4" t="s">
        <v>626</v>
      </c>
    </row>
    <row r="4" spans="1:3">
      <c r="A4" s="4" t="s">
        <v>627</v>
      </c>
      <c r="B4" s="4" t="s">
        <v>29</v>
      </c>
      <c r="C4" s="5" t="n">
        <v>9020287</v>
      </c>
    </row>
    <row r="5" spans="1:3">
      <c r="A5" s="4" t="s">
        <v>628</v>
      </c>
    </row>
    <row r="6" spans="1:3">
      <c r="A6" s="4" t="s">
        <v>627</v>
      </c>
      <c r="B6" s="5" t="n">
        <v>5521569</v>
      </c>
      <c r="C6" s="5" t="n">
        <v>2918806</v>
      </c>
    </row>
    <row r="7" spans="1:3">
      <c r="A7" s="4" t="s">
        <v>629</v>
      </c>
    </row>
    <row r="8" spans="1:3">
      <c r="A8" s="4" t="s">
        <v>627</v>
      </c>
      <c r="B8" s="5" t="n">
        <v>348031</v>
      </c>
      <c r="C8" s="5" t="n">
        <v>2943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21"/>
    <col customWidth="1" max="5" min="5" width="21"/>
    <col customWidth="1" max="6" min="6" width="21"/>
    <col customWidth="1" max="7" min="7" width="21"/>
  </cols>
  <sheetData>
    <row r="1" spans="1:7">
      <c r="A1" s="1" t="s">
        <v>630</v>
      </c>
      <c r="B1" s="2" t="s">
        <v>631</v>
      </c>
      <c r="C1" s="2" t="s">
        <v>632</v>
      </c>
      <c r="D1" s="2" t="s">
        <v>136</v>
      </c>
      <c r="E1" s="2" t="s">
        <v>633</v>
      </c>
      <c r="F1" s="2" t="s">
        <v>136</v>
      </c>
      <c r="G1" s="2" t="s">
        <v>633</v>
      </c>
    </row>
    <row r="2" spans="1:7">
      <c r="A2" s="4" t="s">
        <v>634</v>
      </c>
      <c r="F2" s="7" t="n">
        <v>1300000</v>
      </c>
    </row>
    <row r="3" spans="1:7">
      <c r="A3" s="4" t="s">
        <v>635</v>
      </c>
      <c r="D3" s="7" t="n">
        <v>356000</v>
      </c>
      <c r="E3" s="7" t="n">
        <v>87000</v>
      </c>
      <c r="F3" s="5" t="n">
        <v>994000</v>
      </c>
      <c r="G3" s="7" t="n">
        <v>147000</v>
      </c>
    </row>
    <row r="4" spans="1:7">
      <c r="A4" s="4" t="s">
        <v>636</v>
      </c>
    </row>
    <row r="5" spans="1:7">
      <c r="A5" s="4" t="s">
        <v>637</v>
      </c>
      <c r="B5" s="5" t="n">
        <v>44695</v>
      </c>
      <c r="C5" s="5" t="n">
        <v>178528</v>
      </c>
    </row>
    <row r="6" spans="1:7">
      <c r="A6" s="4" t="s">
        <v>635</v>
      </c>
      <c r="B6" s="7" t="n">
        <v>478237</v>
      </c>
      <c r="C6" s="7" t="n">
        <v>1178285</v>
      </c>
    </row>
    <row r="7" spans="1:7">
      <c r="A7" s="4" t="s">
        <v>638</v>
      </c>
      <c r="B7" s="4" t="s">
        <v>429</v>
      </c>
      <c r="C7" s="4" t="s">
        <v>572</v>
      </c>
    </row>
    <row r="8" spans="1:7">
      <c r="A8" s="4" t="s">
        <v>639</v>
      </c>
      <c r="C8" s="4" t="s">
        <v>640</v>
      </c>
    </row>
    <row r="9" spans="1:7">
      <c r="A9" s="4" t="s">
        <v>641</v>
      </c>
    </row>
    <row r="10" spans="1:7">
      <c r="A10" s="4" t="s">
        <v>642</v>
      </c>
      <c r="F10" s="7" t="n">
        <v>1100</v>
      </c>
    </row>
    <row r="11" spans="1:7">
      <c r="A11" s="4" t="s">
        <v>643</v>
      </c>
      <c r="F11" s="4" t="s">
        <v>644</v>
      </c>
    </row>
    <row r="12" spans="1:7">
      <c r="A12" s="4" t="s">
        <v>645</v>
      </c>
    </row>
    <row r="13" spans="1:7">
      <c r="A13" s="4" t="s">
        <v>642</v>
      </c>
      <c r="F13" s="7" t="n">
        <v>24000</v>
      </c>
    </row>
    <row r="14" spans="1:7">
      <c r="A14" s="4" t="s">
        <v>643</v>
      </c>
      <c r="F14" s="4" t="s">
        <v>646</v>
      </c>
    </row>
    <row r="15" spans="1:7">
      <c r="A15" s="4" t="s">
        <v>647</v>
      </c>
    </row>
    <row r="16" spans="1:7">
      <c r="A16" s="4" t="s">
        <v>642</v>
      </c>
      <c r="F16" s="7" t="n">
        <v>12400</v>
      </c>
    </row>
    <row r="17" spans="1:7">
      <c r="A17" s="4" t="s">
        <v>643</v>
      </c>
      <c r="F17" s="4" t="s">
        <v>6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4</v>
      </c>
      <c r="D1" s="2" t="s">
        <v>1</v>
      </c>
    </row>
    <row r="2" spans="1:5">
      <c r="B2" s="2" t="s">
        <v>2</v>
      </c>
      <c r="C2" s="2" t="s">
        <v>75</v>
      </c>
      <c r="D2" s="2" t="s">
        <v>2</v>
      </c>
      <c r="E2" s="2" t="s">
        <v>75</v>
      </c>
    </row>
    <row r="3" spans="1:5">
      <c r="A3" s="4" t="s">
        <v>91</v>
      </c>
      <c r="B3" s="4" t="s">
        <v>29</v>
      </c>
      <c r="C3" s="7" t="n">
        <v>67</v>
      </c>
      <c r="D3" s="4" t="s">
        <v>29</v>
      </c>
      <c r="E3" s="7" t="n">
        <v>-349</v>
      </c>
    </row>
    <row r="4" spans="1:5">
      <c r="A4" s="4" t="s">
        <v>92</v>
      </c>
      <c r="B4" s="4" t="s">
        <v>29</v>
      </c>
      <c r="C4" s="5" t="n">
        <v>100</v>
      </c>
      <c r="D4" s="4" t="s">
        <v>29</v>
      </c>
      <c r="E4" s="5" t="n">
        <v>100</v>
      </c>
    </row>
    <row r="5" spans="1:5">
      <c r="A5" s="4" t="s">
        <v>149</v>
      </c>
      <c r="D5" s="4" t="s">
        <v>29</v>
      </c>
      <c r="E5" s="5" t="n">
        <v>33</v>
      </c>
    </row>
    <row r="6" spans="1:5">
      <c r="A6" s="4" t="s">
        <v>155</v>
      </c>
      <c r="D6" s="5" t="n">
        <v>45</v>
      </c>
      <c r="E6" s="5" t="n">
        <v>10</v>
      </c>
    </row>
    <row r="7" spans="1:5">
      <c r="A7" s="4" t="s">
        <v>650</v>
      </c>
    </row>
    <row r="8" spans="1:5">
      <c r="A8" s="4" t="s">
        <v>651</v>
      </c>
      <c r="B8" s="4" t="s">
        <v>29</v>
      </c>
      <c r="C8" s="5" t="n">
        <v>143</v>
      </c>
      <c r="D8" s="4" t="s">
        <v>29</v>
      </c>
      <c r="E8" s="5" t="n">
        <v>558</v>
      </c>
    </row>
    <row r="9" spans="1:5">
      <c r="A9" s="4" t="s">
        <v>652</v>
      </c>
      <c r="B9" s="4" t="s">
        <v>29</v>
      </c>
      <c r="C9" s="5" t="n">
        <v>176</v>
      </c>
      <c r="D9" s="4" t="s">
        <v>29</v>
      </c>
      <c r="E9" s="5" t="n">
        <v>1007</v>
      </c>
    </row>
    <row r="10" spans="1:5">
      <c r="A10" s="4" t="s">
        <v>91</v>
      </c>
      <c r="B10" s="4" t="s">
        <v>29</v>
      </c>
      <c r="C10" s="5" t="n">
        <v>-33</v>
      </c>
      <c r="D10" s="4" t="s">
        <v>29</v>
      </c>
      <c r="E10" s="5" t="n">
        <v>-449</v>
      </c>
    </row>
    <row r="11" spans="1:5">
      <c r="A11" s="4" t="s">
        <v>92</v>
      </c>
      <c r="B11" s="4" t="s">
        <v>29</v>
      </c>
      <c r="C11" s="7" t="n">
        <v>100</v>
      </c>
      <c r="D11" s="4" t="s">
        <v>29</v>
      </c>
      <c r="E11" s="5" t="n">
        <v>100</v>
      </c>
    </row>
    <row r="12" spans="1:5">
      <c r="A12" s="4" t="s">
        <v>653</v>
      </c>
      <c r="D12" s="4" t="s">
        <v>29</v>
      </c>
      <c r="E12" s="5" t="n">
        <v>-349</v>
      </c>
    </row>
    <row r="13" spans="1:5">
      <c r="A13" s="4" t="s">
        <v>143</v>
      </c>
      <c r="D13" s="4" t="s">
        <v>29</v>
      </c>
      <c r="E13" s="5" t="n">
        <v>11</v>
      </c>
    </row>
    <row r="14" spans="1:5">
      <c r="A14" s="4" t="s">
        <v>144</v>
      </c>
      <c r="D14" s="4" t="s">
        <v>29</v>
      </c>
      <c r="E14" s="5" t="n">
        <v>1118</v>
      </c>
    </row>
    <row r="15" spans="1:5">
      <c r="A15" s="4" t="s">
        <v>654</v>
      </c>
      <c r="D15" s="4" t="s">
        <v>29</v>
      </c>
      <c r="E15" s="5" t="n">
        <v>50</v>
      </c>
    </row>
    <row r="16" spans="1:5">
      <c r="A16" s="4" t="s">
        <v>655</v>
      </c>
      <c r="D16" s="4" t="s">
        <v>29</v>
      </c>
      <c r="E16" s="5" t="n">
        <v>-100</v>
      </c>
    </row>
    <row r="17" spans="1:5">
      <c r="A17" s="4" t="s">
        <v>28</v>
      </c>
      <c r="D17" s="4" t="s">
        <v>29</v>
      </c>
      <c r="E17" s="5" t="n">
        <v>113</v>
      </c>
    </row>
    <row r="18" spans="1:5">
      <c r="A18" s="4" t="s">
        <v>43</v>
      </c>
      <c r="D18" s="4" t="s">
        <v>29</v>
      </c>
      <c r="E18" s="5" t="n">
        <v>-810</v>
      </c>
    </row>
    <row r="19" spans="1:5">
      <c r="A19" s="4" t="s">
        <v>149</v>
      </c>
      <c r="D19" s="4" t="s">
        <v>29</v>
      </c>
      <c r="E19" s="5" t="n">
        <v>33</v>
      </c>
    </row>
    <row r="20" spans="1:5">
      <c r="A20" s="4" t="s">
        <v>656</v>
      </c>
      <c r="D20" s="5" t="n">
        <v>45</v>
      </c>
      <c r="E20" s="5" t="n">
        <v>10</v>
      </c>
    </row>
    <row r="21" spans="1:5">
      <c r="A21" s="4" t="s">
        <v>155</v>
      </c>
      <c r="D21" s="7" t="n">
        <v>45</v>
      </c>
      <c r="E21" s="7" t="n">
        <v>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57</v>
      </c>
      <c r="B1" s="2" t="s">
        <v>1</v>
      </c>
    </row>
    <row r="2" spans="1:2">
      <c r="B2" s="2" t="s">
        <v>658</v>
      </c>
    </row>
    <row r="3" spans="1:2">
      <c r="A3" s="3" t="s">
        <v>219</v>
      </c>
    </row>
    <row r="4" spans="1:2">
      <c r="A4" s="4" t="s">
        <v>659</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5</v>
      </c>
    </row>
    <row r="3" spans="1:3">
      <c r="A3" s="3" t="s">
        <v>140</v>
      </c>
    </row>
    <row r="4" spans="1:3">
      <c r="A4" s="4" t="s">
        <v>94</v>
      </c>
      <c r="B4" s="7" t="n">
        <v>-42953000</v>
      </c>
      <c r="C4" s="7" t="n">
        <v>-121221000</v>
      </c>
    </row>
    <row r="5" spans="1:3">
      <c r="A5" s="4" t="s">
        <v>141</v>
      </c>
      <c r="B5" s="4" t="s">
        <v>29</v>
      </c>
      <c r="C5" s="5" t="n">
        <v>349000</v>
      </c>
    </row>
    <row r="6" spans="1:3">
      <c r="A6" s="4" t="s">
        <v>100</v>
      </c>
      <c r="B6" s="5" t="n">
        <v>-42953000</v>
      </c>
      <c r="C6" s="5" t="n">
        <v>-120872000</v>
      </c>
    </row>
    <row r="7" spans="1:3">
      <c r="A7" s="3" t="s">
        <v>142</v>
      </c>
    </row>
    <row r="8" spans="1:3">
      <c r="A8" s="4" t="s">
        <v>89</v>
      </c>
      <c r="B8" s="5" t="n">
        <v>520000</v>
      </c>
      <c r="C8" s="4" t="s">
        <v>29</v>
      </c>
    </row>
    <row r="9" spans="1:3">
      <c r="A9" s="4" t="s">
        <v>143</v>
      </c>
      <c r="B9" s="5" t="n">
        <v>1052000</v>
      </c>
      <c r="C9" s="5" t="n">
        <v>295000</v>
      </c>
    </row>
    <row r="10" spans="1:3">
      <c r="A10" s="4" t="s">
        <v>144</v>
      </c>
      <c r="B10" s="5" t="n">
        <v>27674000</v>
      </c>
      <c r="C10" s="5" t="n">
        <v>10696000</v>
      </c>
    </row>
    <row r="11" spans="1:3">
      <c r="A11" s="4" t="s">
        <v>145</v>
      </c>
      <c r="B11" s="5" t="n">
        <v>18000</v>
      </c>
      <c r="C11" s="4" t="s">
        <v>29</v>
      </c>
    </row>
    <row r="12" spans="1:3">
      <c r="A12" s="4" t="s">
        <v>146</v>
      </c>
      <c r="B12" s="5" t="n">
        <v>20000</v>
      </c>
      <c r="C12" s="4" t="s">
        <v>29</v>
      </c>
    </row>
    <row r="13" spans="1:3">
      <c r="A13" s="4" t="s">
        <v>82</v>
      </c>
      <c r="B13" s="4" t="s">
        <v>29</v>
      </c>
      <c r="C13" s="5" t="n">
        <v>104693000</v>
      </c>
    </row>
    <row r="14" spans="1:3">
      <c r="A14" s="4" t="s">
        <v>88</v>
      </c>
      <c r="B14" s="5" t="n">
        <v>-3814000</v>
      </c>
      <c r="C14" s="5" t="n">
        <v>8000</v>
      </c>
    </row>
    <row r="15" spans="1:3">
      <c r="A15" s="3" t="s">
        <v>147</v>
      </c>
    </row>
    <row r="16" spans="1:3">
      <c r="A16" s="4" t="s">
        <v>28</v>
      </c>
      <c r="B16" s="5" t="n">
        <v>-329000</v>
      </c>
      <c r="C16" s="4" t="s">
        <v>29</v>
      </c>
    </row>
    <row r="17" spans="1:3">
      <c r="A17" s="4" t="s">
        <v>30</v>
      </c>
      <c r="B17" s="5" t="n">
        <v>-255000</v>
      </c>
      <c r="C17" s="4" t="s">
        <v>29</v>
      </c>
    </row>
    <row r="18" spans="1:3">
      <c r="A18" s="4" t="s">
        <v>31</v>
      </c>
      <c r="B18" s="5" t="n">
        <v>-478000</v>
      </c>
      <c r="C18" s="4" t="s">
        <v>29</v>
      </c>
    </row>
    <row r="19" spans="1:3">
      <c r="A19" s="4" t="s">
        <v>37</v>
      </c>
      <c r="B19" s="5" t="n">
        <v>-139000</v>
      </c>
      <c r="C19" s="5" t="n">
        <v>-364000</v>
      </c>
    </row>
    <row r="20" spans="1:3">
      <c r="A20" s="4" t="s">
        <v>43</v>
      </c>
      <c r="B20" s="5" t="n">
        <v>1575000</v>
      </c>
      <c r="C20" s="5" t="n">
        <v>857000</v>
      </c>
    </row>
    <row r="21" spans="1:3">
      <c r="A21" s="4" t="s">
        <v>49</v>
      </c>
      <c r="B21" s="5" t="n">
        <v>89000</v>
      </c>
      <c r="C21" s="4" t="s">
        <v>29</v>
      </c>
    </row>
    <row r="22" spans="1:3">
      <c r="A22" s="4" t="s">
        <v>148</v>
      </c>
      <c r="B22" s="5" t="n">
        <v>-17020000</v>
      </c>
      <c r="C22" s="5" t="n">
        <v>-4687000</v>
      </c>
    </row>
    <row r="23" spans="1:3">
      <c r="A23" s="4" t="s">
        <v>149</v>
      </c>
      <c r="B23" s="4" t="s">
        <v>29</v>
      </c>
      <c r="C23" s="5" t="n">
        <v>33000</v>
      </c>
    </row>
    <row r="24" spans="1:3">
      <c r="A24" s="4" t="s">
        <v>150</v>
      </c>
      <c r="B24" s="5" t="n">
        <v>-17020000</v>
      </c>
      <c r="C24" s="5" t="n">
        <v>-4654000</v>
      </c>
    </row>
    <row r="25" spans="1:3">
      <c r="A25" s="3" t="s">
        <v>151</v>
      </c>
    </row>
    <row r="26" spans="1:3">
      <c r="A26" s="4" t="s">
        <v>152</v>
      </c>
      <c r="B26" s="5" t="n">
        <v>-6392000</v>
      </c>
      <c r="C26" s="5" t="n">
        <v>-2253000</v>
      </c>
    </row>
    <row r="27" spans="1:3">
      <c r="A27" s="4" t="s">
        <v>153</v>
      </c>
      <c r="B27" s="5" t="n">
        <v>-2258000</v>
      </c>
      <c r="C27" s="4" t="s">
        <v>29</v>
      </c>
    </row>
    <row r="28" spans="1:3">
      <c r="A28" s="4" t="s">
        <v>154</v>
      </c>
      <c r="B28" s="5" t="n">
        <v>-8650000</v>
      </c>
      <c r="C28" s="5" t="n">
        <v>-2253000</v>
      </c>
    </row>
    <row r="29" spans="1:3">
      <c r="A29" s="4" t="s">
        <v>155</v>
      </c>
      <c r="B29" s="5" t="n">
        <v>45000</v>
      </c>
      <c r="C29" s="5" t="n">
        <v>10000</v>
      </c>
    </row>
    <row r="30" spans="1:3">
      <c r="A30" s="4" t="s">
        <v>156</v>
      </c>
      <c r="B30" s="5" t="n">
        <v>-8605000</v>
      </c>
      <c r="C30" s="5" t="n">
        <v>-2243000</v>
      </c>
    </row>
    <row r="31" spans="1:3">
      <c r="A31" s="3" t="s">
        <v>157</v>
      </c>
    </row>
    <row r="32" spans="1:3">
      <c r="A32" s="4" t="s">
        <v>158</v>
      </c>
      <c r="B32" s="5" t="n">
        <v>109000</v>
      </c>
      <c r="C32" s="5" t="n">
        <v>1123000</v>
      </c>
    </row>
    <row r="33" spans="1:3">
      <c r="A33" s="4" t="s">
        <v>159</v>
      </c>
      <c r="B33" s="5" t="n">
        <v>92676000</v>
      </c>
      <c r="C33" s="5" t="n">
        <v>2278000</v>
      </c>
    </row>
    <row r="34" spans="1:3">
      <c r="A34" s="4" t="s">
        <v>160</v>
      </c>
      <c r="B34" s="5" t="n">
        <v>92785000</v>
      </c>
      <c r="C34" s="5" t="n">
        <v>3401000</v>
      </c>
    </row>
    <row r="35" spans="1:3">
      <c r="A35" s="4" t="s">
        <v>161</v>
      </c>
      <c r="B35" s="5" t="n">
        <v>67160000</v>
      </c>
      <c r="C35" s="5" t="n">
        <v>-3496000</v>
      </c>
    </row>
    <row r="36" spans="1:3">
      <c r="A36" s="4" t="s">
        <v>162</v>
      </c>
      <c r="B36" s="5" t="n">
        <v>17667000</v>
      </c>
      <c r="C36" s="5" t="n">
        <v>6523000</v>
      </c>
    </row>
    <row r="37" spans="1:3">
      <c r="A37" s="4" t="s">
        <v>163</v>
      </c>
      <c r="B37" s="5" t="n">
        <v>84827000</v>
      </c>
      <c r="C37" s="5" t="n">
        <v>3027000</v>
      </c>
    </row>
    <row r="38" spans="1:3">
      <c r="A38" s="3" t="s">
        <v>164</v>
      </c>
    </row>
    <row r="39" spans="1:3">
      <c r="A39" s="4" t="s">
        <v>111</v>
      </c>
      <c r="B39" s="5" t="n">
        <v>769000</v>
      </c>
      <c r="C39" s="5" t="n">
        <v>976000</v>
      </c>
    </row>
    <row r="40" spans="1:3">
      <c r="A40" s="4" t="s">
        <v>113</v>
      </c>
      <c r="B40" s="5" t="n">
        <v>4020000</v>
      </c>
      <c r="C40" s="5" t="n">
        <v>549000</v>
      </c>
    </row>
    <row r="41" spans="1:3">
      <c r="A41" s="4" t="s">
        <v>115</v>
      </c>
      <c r="B41" s="5" t="n">
        <v>201000</v>
      </c>
      <c r="C41" s="5" t="n">
        <v>609000</v>
      </c>
    </row>
    <row r="42" spans="1:3">
      <c r="A42" s="4" t="s">
        <v>117</v>
      </c>
      <c r="B42" s="5" t="n">
        <v>312000</v>
      </c>
      <c r="C42" s="5" t="n">
        <v>1517000</v>
      </c>
    </row>
    <row r="43" spans="1:3">
      <c r="A43" s="4" t="s">
        <v>119</v>
      </c>
      <c r="B43" s="5" t="n">
        <v>104693000</v>
      </c>
      <c r="C43" s="4" t="s">
        <v>29</v>
      </c>
    </row>
    <row r="44" spans="1:3">
      <c r="A44" s="4" t="s">
        <v>165</v>
      </c>
      <c r="B44" s="5" t="n">
        <v>13061000</v>
      </c>
      <c r="C44" s="4" t="s">
        <v>29</v>
      </c>
    </row>
    <row r="45" spans="1:3">
      <c r="A45" s="4" t="s">
        <v>123</v>
      </c>
      <c r="B45" s="5" t="n">
        <v>2525000</v>
      </c>
      <c r="C45" s="4" t="s">
        <v>29</v>
      </c>
    </row>
    <row r="46" spans="1:3">
      <c r="A46" s="4" t="s">
        <v>166</v>
      </c>
      <c r="B46" s="5" t="n">
        <v>368000</v>
      </c>
      <c r="C46" s="5" t="n">
        <v>108000</v>
      </c>
    </row>
    <row r="47" spans="1:3">
      <c r="A47" s="4" t="s">
        <v>167</v>
      </c>
      <c r="B47" s="4" t="s">
        <v>29</v>
      </c>
      <c r="C47" s="5" t="n">
        <v>78000</v>
      </c>
    </row>
    <row r="48" spans="1:3">
      <c r="A48" s="4" t="s">
        <v>101</v>
      </c>
      <c r="B48" s="5" t="n">
        <v>1290000</v>
      </c>
      <c r="C48" s="4" t="s">
        <v>29</v>
      </c>
    </row>
    <row r="49" spans="1:3">
      <c r="A49" s="4" t="s">
        <v>97</v>
      </c>
      <c r="B49" s="5" t="n">
        <v>-373000</v>
      </c>
      <c r="C49" s="4" t="s">
        <v>29</v>
      </c>
    </row>
    <row r="50" spans="1:3">
      <c r="A50" s="4" t="s">
        <v>131</v>
      </c>
      <c r="B50" s="5" t="n">
        <v>306000</v>
      </c>
      <c r="C50" s="4" t="s">
        <v>29</v>
      </c>
    </row>
    <row r="51" spans="1:3">
      <c r="A51" s="4" t="s">
        <v>168</v>
      </c>
      <c r="B51" s="5" t="n">
        <v>278000</v>
      </c>
      <c r="C51" s="4" t="s">
        <v>29</v>
      </c>
    </row>
    <row r="52" spans="1:3">
      <c r="A52" s="4" t="s">
        <v>169</v>
      </c>
      <c r="B52" s="5" t="n">
        <v>30000</v>
      </c>
      <c r="C52" s="4" t="s">
        <v>29</v>
      </c>
    </row>
    <row r="53" spans="1:3">
      <c r="A53" s="4" t="s">
        <v>170</v>
      </c>
      <c r="B53" s="7" t="n">
        <v>122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0</v>
      </c>
      <c r="B1" s="2" t="s">
        <v>74</v>
      </c>
      <c r="D1" s="2" t="s">
        <v>1</v>
      </c>
    </row>
    <row r="2" spans="1:6">
      <c r="B2" s="2" t="s">
        <v>2</v>
      </c>
      <c r="C2" s="2" t="s">
        <v>75</v>
      </c>
      <c r="D2" s="2" t="s">
        <v>2</v>
      </c>
      <c r="E2" s="2" t="s">
        <v>75</v>
      </c>
      <c r="F2" s="2" t="s">
        <v>25</v>
      </c>
    </row>
    <row r="3" spans="1:6">
      <c r="A3" s="4" t="s">
        <v>661</v>
      </c>
      <c r="B3" s="7" t="n">
        <v>416</v>
      </c>
      <c r="C3" s="4" t="s">
        <v>29</v>
      </c>
      <c r="D3" s="7" t="n">
        <v>432</v>
      </c>
      <c r="E3" s="4" t="s">
        <v>29</v>
      </c>
    </row>
    <row r="4" spans="1:6">
      <c r="A4" s="4" t="s">
        <v>662</v>
      </c>
      <c r="B4" s="5" t="n">
        <v>-17245</v>
      </c>
      <c r="C4" s="5" t="n">
        <v>-5200</v>
      </c>
      <c r="D4" s="5" t="n">
        <v>-42953</v>
      </c>
      <c r="E4" s="5" t="n">
        <v>-121221</v>
      </c>
    </row>
    <row r="5" spans="1:6">
      <c r="A5" s="4" t="s">
        <v>663</v>
      </c>
      <c r="B5" s="5" t="n">
        <v>97887</v>
      </c>
      <c r="C5" s="5" t="n">
        <v>20152</v>
      </c>
      <c r="D5" s="5" t="n">
        <v>97887</v>
      </c>
      <c r="E5" s="5" t="n">
        <v>20152</v>
      </c>
      <c r="F5" s="7" t="n">
        <v>20152</v>
      </c>
    </row>
    <row r="6" spans="1:6">
      <c r="A6" s="4" t="s">
        <v>664</v>
      </c>
    </row>
    <row r="7" spans="1:6">
      <c r="A7" s="4" t="s">
        <v>661</v>
      </c>
      <c r="B7" s="5" t="n">
        <v>244</v>
      </c>
      <c r="C7" s="4" t="s">
        <v>29</v>
      </c>
      <c r="D7" s="5" t="n">
        <v>260</v>
      </c>
      <c r="E7" s="4" t="s">
        <v>29</v>
      </c>
    </row>
    <row r="8" spans="1:6">
      <c r="A8" s="4" t="s">
        <v>662</v>
      </c>
      <c r="B8" s="5" t="n">
        <v>-17157</v>
      </c>
      <c r="C8" s="5" t="n">
        <v>-5267</v>
      </c>
      <c r="D8" s="5" t="n">
        <v>-42865</v>
      </c>
      <c r="E8" s="5" t="n">
        <v>-120872</v>
      </c>
    </row>
    <row r="9" spans="1:6">
      <c r="A9" s="4" t="s">
        <v>663</v>
      </c>
      <c r="B9" s="5" t="n">
        <v>93577</v>
      </c>
      <c r="C9" s="5" t="n">
        <v>20152</v>
      </c>
      <c r="D9" s="5" t="n">
        <v>93577</v>
      </c>
      <c r="E9" s="5" t="n">
        <v>20152</v>
      </c>
    </row>
    <row r="10" spans="1:6">
      <c r="A10" s="4" t="s">
        <v>665</v>
      </c>
    </row>
    <row r="11" spans="1:6">
      <c r="A11" s="4" t="s">
        <v>661</v>
      </c>
      <c r="B11" s="5" t="n">
        <v>172</v>
      </c>
      <c r="C11" s="4" t="s">
        <v>29</v>
      </c>
      <c r="D11" s="5" t="n">
        <v>172</v>
      </c>
      <c r="E11" s="4" t="s">
        <v>29</v>
      </c>
    </row>
    <row r="12" spans="1:6">
      <c r="A12" s="4" t="s">
        <v>662</v>
      </c>
      <c r="B12" s="5" t="n">
        <v>-88</v>
      </c>
      <c r="C12" s="4" t="s">
        <v>29</v>
      </c>
      <c r="D12" s="5" t="n">
        <v>-88</v>
      </c>
      <c r="E12" s="4" t="s">
        <v>29</v>
      </c>
    </row>
    <row r="13" spans="1:6">
      <c r="A13" s="4" t="s">
        <v>663</v>
      </c>
      <c r="B13" s="5" t="n">
        <v>4310</v>
      </c>
      <c r="C13" s="4" t="s">
        <v>29</v>
      </c>
      <c r="D13" s="5" t="n">
        <v>4310</v>
      </c>
      <c r="E13" s="4" t="s">
        <v>29</v>
      </c>
    </row>
    <row r="14" spans="1:6">
      <c r="A14" s="4" t="s">
        <v>666</v>
      </c>
    </row>
    <row r="15" spans="1:6">
      <c r="A15" s="4" t="s">
        <v>661</v>
      </c>
      <c r="B15" s="4" t="s">
        <v>29</v>
      </c>
      <c r="C15" s="4" t="s">
        <v>29</v>
      </c>
      <c r="D15" s="4" t="s">
        <v>29</v>
      </c>
      <c r="E15" s="4" t="s">
        <v>29</v>
      </c>
    </row>
    <row r="16" spans="1:6">
      <c r="A16" s="4" t="s">
        <v>662</v>
      </c>
      <c r="B16" s="4" t="s">
        <v>29</v>
      </c>
      <c r="C16" s="5" t="n">
        <v>67</v>
      </c>
      <c r="D16" s="4" t="s">
        <v>29</v>
      </c>
      <c r="E16" s="5" t="n">
        <v>-349</v>
      </c>
    </row>
    <row r="17" spans="1:6">
      <c r="A17" s="4" t="s">
        <v>663</v>
      </c>
      <c r="B17" s="4" t="s">
        <v>29</v>
      </c>
      <c r="C17" s="4" t="s">
        <v>29</v>
      </c>
      <c r="D17" s="4" t="s">
        <v>29</v>
      </c>
      <c r="E17" s="4" t="s">
        <v>29</v>
      </c>
    </row>
    <row r="18" spans="1:6">
      <c r="A18" s="4" t="s">
        <v>667</v>
      </c>
    </row>
    <row r="19" spans="1:6">
      <c r="A19" s="4" t="s">
        <v>661</v>
      </c>
      <c r="B19" s="4" t="s">
        <v>29</v>
      </c>
      <c r="C19" s="4" t="s">
        <v>29</v>
      </c>
      <c r="D19" s="4" t="s">
        <v>29</v>
      </c>
      <c r="E19" s="4" t="s">
        <v>29</v>
      </c>
    </row>
    <row r="20" spans="1:6">
      <c r="A20" s="4" t="s">
        <v>662</v>
      </c>
      <c r="B20" s="4" t="s">
        <v>29</v>
      </c>
      <c r="C20" s="7" t="n">
        <v>-5267</v>
      </c>
      <c r="D20" s="4" t="s">
        <v>29</v>
      </c>
      <c r="E20" s="7" t="n">
        <v>-120872</v>
      </c>
    </row>
    <row r="21" spans="1:6">
      <c r="A21" s="4" t="s">
        <v>663</v>
      </c>
      <c r="B21" s="4" t="s">
        <v>29</v>
      </c>
      <c r="D21" s="4" t="s">
        <v>29</v>
      </c>
      <c r="F21" s="4" t="s">
        <v>2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668</v>
      </c>
      <c r="B1" s="2" t="s">
        <v>669</v>
      </c>
      <c r="C1" s="2" t="s">
        <v>2</v>
      </c>
    </row>
    <row r="2" spans="1:3">
      <c r="A2" s="4" t="s">
        <v>670</v>
      </c>
      <c r="C2" s="4" t="s">
        <v>562</v>
      </c>
    </row>
    <row r="3" spans="1:3">
      <c r="A3" s="4" t="s">
        <v>671</v>
      </c>
      <c r="C3" s="7" t="n">
        <v>92676</v>
      </c>
    </row>
    <row r="4" spans="1:3">
      <c r="A4" s="4" t="s">
        <v>672</v>
      </c>
    </row>
    <row r="5" spans="1:3">
      <c r="A5" s="4" t="s">
        <v>670</v>
      </c>
      <c r="B5" s="4" t="s">
        <v>361</v>
      </c>
    </row>
    <row r="6" spans="1:3">
      <c r="A6" s="4" t="s">
        <v>673</v>
      </c>
      <c r="B6" s="7" t="n">
        <v>10</v>
      </c>
    </row>
    <row r="7" spans="1:3">
      <c r="A7" s="4" t="s">
        <v>674</v>
      </c>
      <c r="B7" s="5" t="n">
        <v>60000</v>
      </c>
    </row>
    <row r="8" spans="1:3">
      <c r="A8" s="4" t="s">
        <v>671</v>
      </c>
      <c r="B8" s="7" t="n">
        <v>150</v>
      </c>
    </row>
    <row r="9" spans="1:3">
      <c r="A9" s="4" t="s">
        <v>675</v>
      </c>
    </row>
    <row r="10" spans="1:3">
      <c r="A10" s="4" t="s">
        <v>676</v>
      </c>
      <c r="B10" s="5" t="n">
        <v>50000</v>
      </c>
    </row>
    <row r="11" spans="1:3">
      <c r="A11" s="4" t="s">
        <v>670</v>
      </c>
      <c r="B11" s="4" t="s">
        <v>361</v>
      </c>
    </row>
    <row r="12" spans="1:3">
      <c r="A12" s="4" t="s">
        <v>677</v>
      </c>
      <c r="B12" s="9" t="n">
        <v>20.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08:41Z</dcterms:created>
  <dcterms:modified xmlns:dcterms="http://purl.org/dc/terms/" xmlns:xsi="http://www.w3.org/2001/XMLSchema-instance" xsi:type="dcterms:W3CDTF">2018-09-14T16:08:41Z</dcterms:modified>
</cp:coreProperties>
</file>